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ontract Assets and Contract Li"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ntity Wide Disclosures" sheetId="21" state="visible" r:id="rId21"/>
    <sheet xmlns:r="http://schemas.openxmlformats.org/officeDocument/2006/relationships" name="Basis of Presentation (Policies" sheetId="22" state="visible" r:id="rId22"/>
    <sheet xmlns:r="http://schemas.openxmlformats.org/officeDocument/2006/relationships" name="Net Income Per Share (Tables)" sheetId="23" state="visible" r:id="rId23"/>
    <sheet xmlns:r="http://schemas.openxmlformats.org/officeDocument/2006/relationships" name="Contract Assets and Contract _2"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hareholder's Equity and Stoc_2" sheetId="28" state="visible" r:id="rId28"/>
    <sheet xmlns:r="http://schemas.openxmlformats.org/officeDocument/2006/relationships" name="Entity Wide Disclosures (Tables" sheetId="29" state="visible" r:id="rId29"/>
    <sheet xmlns:r="http://schemas.openxmlformats.org/officeDocument/2006/relationships" name="Basis of Presentation - Additio" sheetId="30" state="visible" r:id="rId30"/>
    <sheet xmlns:r="http://schemas.openxmlformats.org/officeDocument/2006/relationships" name="Net Income Per Share - Schedule" sheetId="31" state="visible" r:id="rId31"/>
    <sheet xmlns:r="http://schemas.openxmlformats.org/officeDocument/2006/relationships" name="Net Income Per Share - Addition" sheetId="32" state="visible" r:id="rId32"/>
    <sheet xmlns:r="http://schemas.openxmlformats.org/officeDocument/2006/relationships" name="Fair Value Measurements - Addit" sheetId="33" state="visible" r:id="rId33"/>
    <sheet xmlns:r="http://schemas.openxmlformats.org/officeDocument/2006/relationships" name="Contract Assets and Contract _3" sheetId="34" state="visible" r:id="rId34"/>
    <sheet xmlns:r="http://schemas.openxmlformats.org/officeDocument/2006/relationships" name="Contract Assets and Contract _4" sheetId="35" state="visible" r:id="rId35"/>
    <sheet xmlns:r="http://schemas.openxmlformats.org/officeDocument/2006/relationships" name="Contract Assets and Contract _5" sheetId="36" state="visible" r:id="rId36"/>
    <sheet xmlns:r="http://schemas.openxmlformats.org/officeDocument/2006/relationships" name="Intangible Assets, Net - Schedu" sheetId="37" state="visible" r:id="rId37"/>
    <sheet xmlns:r="http://schemas.openxmlformats.org/officeDocument/2006/relationships" name="Intangible Assets, Net - Sche_2" sheetId="38" state="visible" r:id="rId38"/>
    <sheet xmlns:r="http://schemas.openxmlformats.org/officeDocument/2006/relationships" name="Accrued Expenses - Schedule of " sheetId="39" state="visible" r:id="rId39"/>
    <sheet xmlns:r="http://schemas.openxmlformats.org/officeDocument/2006/relationships" name="Debt - Additional Information ("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Supplementa" sheetId="43" state="visible" r:id="rId43"/>
    <sheet xmlns:r="http://schemas.openxmlformats.org/officeDocument/2006/relationships" name="Leases - Summary of Supplemen_2" sheetId="44" state="visible" r:id="rId44"/>
    <sheet xmlns:r="http://schemas.openxmlformats.org/officeDocument/2006/relationships" name="Leases - Schedule of Lease Paym" sheetId="45" state="visible" r:id="rId45"/>
    <sheet xmlns:r="http://schemas.openxmlformats.org/officeDocument/2006/relationships" name="Shareholder's Equity and Stoc_3" sheetId="46" state="visible" r:id="rId46"/>
    <sheet xmlns:r="http://schemas.openxmlformats.org/officeDocument/2006/relationships" name="Shareholder's Equity and Stoc_4" sheetId="47" state="visible" r:id="rId47"/>
    <sheet xmlns:r="http://schemas.openxmlformats.org/officeDocument/2006/relationships" name="Shareholder's Equity and Stoc_5" sheetId="48" state="visible" r:id="rId48"/>
    <sheet xmlns:r="http://schemas.openxmlformats.org/officeDocument/2006/relationships" name="Shareholder's Equity and Stoc_6"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 xmlns:r="http://schemas.openxmlformats.org/officeDocument/2006/relationships" name="Entity Wide Disclosures - Summ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EDP</t>
        </is>
      </c>
    </row>
    <row r="10">
      <c r="A10" s="4" t="inlineStr">
        <is>
          <t>Entity Registrant Name</t>
        </is>
      </c>
      <c r="B10" s="4" t="inlineStr">
        <is>
          <t>Medpace Holdings, Inc.</t>
        </is>
      </c>
    </row>
    <row r="11">
      <c r="A11" s="4" t="inlineStr">
        <is>
          <t>Entity Central Index Key</t>
        </is>
      </c>
      <c r="B11" s="4" t="inlineStr">
        <is>
          <t>000166839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5771683</v>
      </c>
    </row>
    <row r="19">
      <c r="A19" s="4" t="inlineStr">
        <is>
          <t>Entity File Number</t>
        </is>
      </c>
      <c r="B19" s="4" t="inlineStr">
        <is>
          <t>001-37856</t>
        </is>
      </c>
    </row>
    <row r="20">
      <c r="A20" s="4" t="inlineStr">
        <is>
          <t>Entity Incorporation, State or Country Code</t>
        </is>
      </c>
      <c r="B20" s="4" t="inlineStr">
        <is>
          <t>DE</t>
        </is>
      </c>
    </row>
    <row r="21">
      <c r="A21" s="4" t="inlineStr">
        <is>
          <t>Entity Tax Identification Number</t>
        </is>
      </c>
      <c r="B21" s="4" t="inlineStr">
        <is>
          <t>32-0434904</t>
        </is>
      </c>
    </row>
    <row r="22">
      <c r="A22" s="4" t="inlineStr">
        <is>
          <t>Entity Address, Address Line One</t>
        </is>
      </c>
      <c r="B22" s="4" t="inlineStr">
        <is>
          <t>5375 Medpace Way</t>
        </is>
      </c>
    </row>
    <row r="23">
      <c r="A23" s="4" t="inlineStr">
        <is>
          <t>Entity Address, City or Town</t>
        </is>
      </c>
      <c r="B23" s="4" t="inlineStr">
        <is>
          <t>Cincinnati</t>
        </is>
      </c>
    </row>
    <row r="24">
      <c r="A24" s="4" t="inlineStr">
        <is>
          <t>Entity Address, State or Province</t>
        </is>
      </c>
      <c r="B24" s="4" t="inlineStr">
        <is>
          <t>OH</t>
        </is>
      </c>
    </row>
    <row r="25">
      <c r="A25" s="4" t="inlineStr">
        <is>
          <t>Entity Address, Postal Zip Code</t>
        </is>
      </c>
      <c r="B25" s="4" t="inlineStr">
        <is>
          <t>45227</t>
        </is>
      </c>
    </row>
    <row r="26">
      <c r="A26" s="4" t="inlineStr">
        <is>
          <t>City Area Code</t>
        </is>
      </c>
      <c r="B26" s="4" t="inlineStr">
        <is>
          <t>513</t>
        </is>
      </c>
    </row>
    <row r="27">
      <c r="A27" s="4" t="inlineStr">
        <is>
          <t>Local Phone Number</t>
        </is>
      </c>
      <c r="B27" s="4" t="inlineStr">
        <is>
          <t>579-9911</t>
        </is>
      </c>
    </row>
    <row r="28">
      <c r="A28" s="4" t="inlineStr">
        <is>
          <t>Security Exchange Name</t>
        </is>
      </c>
      <c r="B28" s="4" t="inlineStr">
        <is>
          <t>NASDAQ</t>
        </is>
      </c>
    </row>
    <row r="29">
      <c r="A29" s="4" t="inlineStr">
        <is>
          <t>Title of 12(b) Security</t>
        </is>
      </c>
      <c r="B29" s="4" t="inlineStr">
        <is>
          <t>Common Stock $0.01 par value</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2)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Restricted Stock Awards (“RSAs”) are considered participating securities because they are legally issued at the date of grant and holders are entitled to receive non-forfeitable dividends during the vesting term. The computation of diluted EPS includes additional common shares, such as unveste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and nine months ended September 30, 2020 and 2019 (in thousands, except for earnings per share):
Three Months Ended
Nine Months Ended
September 30,
September 30,
2020
2019
2020
2019
Weighted-average shares:
Common shares outstanding
35,552
35,939
35,654
35,829
RSAs
116
98
95
101
Total weighted-average shares
35,668
36,037
35,749
35,930
Earnings per common share—Basic
Net income
$
41,460
$
23,977
$
94,518
$
70,630
Less: Undistributed earnings allocated to RSAs
135
65
252
199
Net income available to common shareholders—Basic
$
41,325
$
23,912
$
94,266
$
70,431
Net income per common share—Basic
$
1.16
$
0.67
$
2.64
$
1.97
Basic weighted-average common shares outstanding
35,552
35,939
35,654
35,829
Effect of diluted shares
2,211
1,896
2,061
1,678
Diluted weighted-average shares outstanding
37,763
37,835
37,715
37,507
Net income per common share—Diluted
$
1.09
$
0.63
$
2.50
$
1.88
During the three and nine months ended September 30, 2020, the Company had 4,800 and 204,205 stock options, respectively, that were excluded due to the exercise price exceeding the average fair value of the Company’s common stock during the period. During the three and nine months ended September 30, 2019, the Company had 245,000 stock options, respectively, that were excluded due to the exercise price exceeding the average fair value of the Company’s common stock during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September 30, 2020. There were no transfers between Level 1, Level 2 or Level 3 during the three and nine months ended September 30, 2020 o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30, 2020</t>
        </is>
      </c>
    </row>
    <row r="3">
      <c r="A3" s="3" t="inlineStr">
        <is>
          <t>Revenue From Contract With Customer [Abstract]</t>
        </is>
      </c>
    </row>
    <row r="4">
      <c r="A4" s="4" t="inlineStr">
        <is>
          <t>Contract Assets and Contract Liabilities</t>
        </is>
      </c>
      <c r="B4" s="4" t="inlineStr">
        <is>
          <t>(4) 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September 30,
December 31,
2020
2019
Accounts receivable
$
105,303
$
127,877
Unbilled receivables
29,259
28,368
Less: allowance for doubtful accounts
(475
)
(583
)
Total accounts receivable and unbilled, net
$
134,087
$
155,662
Contract Liabilities Advanced billings represents cash received from customers, or billed amounts per an agreed upon payment schedule, in advance of services being performed or revenue being recognized. Advanced billings consisted of the following (in thousands):
As of
September 30,
December 31,
2020
2019
Advanced billings
$
202,612
$
192,359
As of September 30, 2020, we had approximately $1.5 billion of performance obligations remaining to be performed for activ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5) Intangible Assets, Net Intangible assets, net consisted of the following (in thousands):
As of
September 30,
December 31,
2020
2019
Intangible assets:
Finite-lived intangible assets:
Carrying amount:
Customer relationships
145,051
145,051
Other
3,074
3,074
Total finite-lived intangible assets
148,125
148,125
Accumulated amortization:
Customer relationships
(128,274
)
(122,426
)
Other
(3,074
)
(2,995
)
Total accumulated amortization
(131,348
)
(125,421
)
Total finite-lived intangible assets, net
16,777
22,704
Trade name (indefinite-lived)
31,646
31,646
Total intangible assets, net
$
48,423
$
54,350
As of September 30, 2020, estimated amortization expense of the Company’s intangible assets for each of the next five years and thereafter is as follows (in thousands):
Amortization
Remainder of 2020
$
1,949
2021
5,114
2022
3,353
2023
2,199
2024
1,443
Later years
2,719
$
16,7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6) Accrued Expenses Accrued expenses consisted of the following (in thousands):
As of
September 30,
December 31,
2020
2019
Employee compensation and benefits
$
36,585
$
34,119
Project related reimbursable expenses
74,385
68,696
Other
6,026
6,437
Total accrued expenses
$
116,996
$
109,2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7) Debt On September 30, 2019, the Company obtained an unsecured credit facility in an aggregate principal amount up to $50.0 million (the “Credit Facility”) through its wholly owned subsidiaries, Medpace, Inc., as borrower, and Medpace IntermediateCo, Inc., as guarantor. Outstanding balances under the Credit Facility bear interest at a rate of LIBOR plus 100 basis points (1.00%). As of September 30, 2020, there were no outstanding borrowings under the Credit Facility and $0.2 million in letters of credit outstanding related to certain operating lease obligations, which are secured by the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 8 ) Leas es The Company enters into leases for real estate and equipment. Real estate leases are for our corporate office space and laboratories around the world. Real estate leases have remaining lease terms of less than 1 year to 20 years. Many of the Company’s leases include options to extend the leases on a month to month basis or for set periods for up to 20 years. Many leases also include options to terminate the leases within 1 year or per other contractual terms. The components of lease expense were as follows (in thousands):
Three Months Ended September 30,
Nine Months Ended September 30,
2020
2019
2020
2019
Operating lease cost
$
5,514
$
3,241
$
14,153
$
9,578
Variable lease cost
1,386
649
3,456
1,995
Supplemental cash flow information related to the leases was as follows (in thousands):
Nine Months Ended September 30,
2020
2019
Cash paid for amounts included in the measurement of lease liabilities:
Operating cash flows from operating leases
$
9,328
$
6,979
Right-of-use assets obtained in exchange for lease obligations:
Operating leases
66,796
8,476
Supplemental balance sheet information related to the leases was as follows (in thousands):
As of
September 30,
December 31,
2020
2019
Operating lease right-of-use assets
$
109,533
$
52,152
Other current liabilities
$
15,097
$
10,977
Operating lease liabilities
110,670
45,212
Total operating lease liabilities
$
125,767
$
56,189
Weighted Average Remaining Lease Term (years)
Operating leases
12.8
6.3
Weighted Average Discount Rate
Operating leases
5.9
%
6.0
% Lease payments due related to lease liabilities as of September 30, 2020 were as follows (in thousands):
Related Party
Non-Related Parties
Total
Operating Leases
Operating Leases
Operating Leases
Remainder of 2020
$
2,889
$
2,516
$
5,405
2021
10,105
11,015
21,120
2022
9,886
7,885
17,771
2023
8,346
6,641
14,987
2024
8,464
4,890
13,354
Later years
103,600
11,890
115,490
Total lease payments
143,290
44,837
188,127
Less: imputed interest
(56,589
)
(5,771
)
(62,360
)
Total
$
86,701
$
39,066
$
125,767
The Company began to occupy an additional leased corporate headquarters building in the second quarter of fiscal year 2020. See Note 12 for details of this related party lease. As of September 30, 2020, we have several additional leases with contractual obligations, which have not yet commenced, with future payments of $1.5 million through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tock-Based Compensation</t>
        </is>
      </c>
      <c r="B1" s="2" t="inlineStr">
        <is>
          <t>9 Months Ended</t>
        </is>
      </c>
    </row>
    <row r="2">
      <c r="B2" s="2" t="inlineStr">
        <is>
          <t>Sep. 30, 2020</t>
        </is>
      </c>
    </row>
    <row r="3">
      <c r="A3" s="3" t="inlineStr">
        <is>
          <t>Equity [Abstract]</t>
        </is>
      </c>
    </row>
    <row r="4">
      <c r="A4" s="4" t="inlineStr">
        <is>
          <t>Shareholder's Equity and Stock-Based Compensation</t>
        </is>
      </c>
      <c r="B4" s="4" t="inlineStr">
        <is>
          <t>(9) Shareholder’s Equity and Stock-Based Compensation The Company granted 347,197 awards to employees under the 2016 Incentive Award Plan during the nine months ended September 30, 2020, consisting of 20,724 restricted stock awards (“RSA”) and 119,768 restricted stock units (“RSU”) vesting after four years, 4,800 stock option awards and 2,500 RSU vesting after three years, and 199,405 fully-vested stock option awards. The Company granted an additional 23,148 stock option awards, vesting after one year, to non-employee directors under the 2016 Incentive Award Plan, during the nine months ended September 30, 2020. The Company granted 778,986 awards to employees under the 2016 Incentive Award Plan during the nine months ended September 30, 2019, consisting of 10,000 stock option awards and 190,310 RSU vesting after four years, 5,000 stock option awards vesting after one year, 551,676 fully-vested stock option awards and 22,000 stock option awards with vesting in twelve equal monthly installments beginning on March 31, 2019. The Company granted an additional 38,832 stock option awards, vesting after one year, to non-employee directors under the 2016 Incentive Award Plan, during the nine months ended September 30, 2019. Award Activity The following table sets forth the Company’s stock option activity:
Nine Months Ended September 30, 2020
Weighted
Stock Options
Exercise Price
Outstanding - beginning of period
3,030,071
$
34.50
Granted
227,353
$
105.77
Exercised
(464,300
)
$
22.00
Forfeited/Expired
(82,151
)
$
36.39
Outstanding - end of period
2,710,973
$
42.56
Exercisable - end of period
1,675,075
$
47.49
The following table sets forth the Company’s RSA/RSU activity:
Nine Months Ended
September 30, 2020
Shares/Units
Outstanding and unvested - beginning of period
569,770
Granted
142,992
Vested
-
Forfeited
(60,890
)
Outstanding and unvested - end of period
651,872
Cumulative vested shares - end of period
1,913,916
Stock-based compensation expense recognized in the condensed consolidated statements of operations related to all outstanding stock based compensation awards is summarized below (in thousands):
Three Months Ended September 30,
Nine Months Ended September 30,
2020
2019
2020
2019
Total direct costs
$
1,898
$
1,807
$
5,678
$
5,085
Selling, general and administrative
864
7,659
5,145
12,949
Total stock-based compensation expense
$
2,762
$
9,466
$
10,823
$
18,0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Income Taxes The Company’s effective income tax rate was 11.8% and 18.6% for the three months ended September 30, 2020 and 2019, respectively. The Company’s effective income tax rate was 17.0% and 20.3% for the nine months ended September 30, 2020 and 2019, respectively. The Company’s effective income tax rate for the three and nine months ended September 30, 2020 varied from the U.S. statutory rate of 21% primarily due to the impact of state taxes, which was favorably offset by previously acquired tax attributes, tax benefits related to Foreign Derived Intangible Income (FDII) and excess tax benefits recognized from share-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September 30, 2020 and December 31, 2019. There is a reasonable possibility that a loss exceeding amounts already recognized may be incurred related to these actions; however, the Company believes that such potential losses were immaterial as of September 30, 2020. Purchase Commitments The Company has several minimum purchase commitments for project related supplies totaling $10.2 million. In return for the commitment, Medpace receives preferential pricing. The commitments expire at various times through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19227</v>
      </c>
      <c r="C3" s="6" t="n">
        <v>131920</v>
      </c>
    </row>
    <row r="4">
      <c r="A4" s="4" t="inlineStr">
        <is>
          <t>Accounts receivable and unbilled, net (includes $2.9 million and $1.9 million with related parties at September 30, 2020 and December 31, 2019, respectively)</t>
        </is>
      </c>
      <c r="B4" s="5" t="n">
        <v>134087</v>
      </c>
      <c r="C4" s="5" t="n">
        <v>155662</v>
      </c>
    </row>
    <row r="5">
      <c r="A5" s="4" t="inlineStr">
        <is>
          <t>Prepaid expenses and other current assets</t>
        </is>
      </c>
      <c r="B5" s="5" t="n">
        <v>41691</v>
      </c>
      <c r="C5" s="5" t="n">
        <v>29446</v>
      </c>
    </row>
    <row r="6">
      <c r="A6" s="4" t="inlineStr">
        <is>
          <t>Total current assets</t>
        </is>
      </c>
      <c r="B6" s="5" t="n">
        <v>395005</v>
      </c>
      <c r="C6" s="5" t="n">
        <v>317028</v>
      </c>
    </row>
    <row r="7">
      <c r="A7" s="4" t="inlineStr">
        <is>
          <t>Property and equipment, net</t>
        </is>
      </c>
      <c r="B7" s="5" t="n">
        <v>71472</v>
      </c>
      <c r="C7" s="5" t="n">
        <v>47292</v>
      </c>
    </row>
    <row r="8">
      <c r="A8" s="4" t="inlineStr">
        <is>
          <t>Operating lease right-of-use assets</t>
        </is>
      </c>
      <c r="B8" s="5" t="n">
        <v>109533</v>
      </c>
      <c r="C8" s="5" t="n">
        <v>52152</v>
      </c>
    </row>
    <row r="9">
      <c r="A9" s="4" t="inlineStr">
        <is>
          <t>Goodwill</t>
        </is>
      </c>
      <c r="B9" s="5" t="n">
        <v>662458</v>
      </c>
      <c r="C9" s="5" t="n">
        <v>662396</v>
      </c>
    </row>
    <row r="10">
      <c r="A10" s="4" t="inlineStr">
        <is>
          <t>Intangible assets, net</t>
        </is>
      </c>
      <c r="B10" s="5" t="n">
        <v>48423</v>
      </c>
      <c r="C10" s="5" t="n">
        <v>54350</v>
      </c>
    </row>
    <row r="11">
      <c r="A11" s="4" t="inlineStr">
        <is>
          <t>Deferred income taxes</t>
        </is>
      </c>
      <c r="B11" s="5" t="n">
        <v>477</v>
      </c>
      <c r="C11" s="5" t="n">
        <v>376</v>
      </c>
    </row>
    <row r="12">
      <c r="A12" s="4" t="inlineStr">
        <is>
          <t>Other assets</t>
        </is>
      </c>
      <c r="B12" s="5" t="n">
        <v>8774</v>
      </c>
      <c r="C12" s="5" t="n">
        <v>9477</v>
      </c>
    </row>
    <row r="13">
      <c r="A13" s="4" t="inlineStr">
        <is>
          <t>Total assets</t>
        </is>
      </c>
      <c r="B13" s="5" t="n">
        <v>1296142</v>
      </c>
      <c r="C13" s="5" t="n">
        <v>1143071</v>
      </c>
    </row>
    <row r="14">
      <c r="A14" s="3" t="inlineStr">
        <is>
          <t>Current liabilities:</t>
        </is>
      </c>
    </row>
    <row r="15">
      <c r="A15" s="4" t="inlineStr">
        <is>
          <t>Accounts payable (includes $0.2 million and $0.2 million with related parties at September 30, 2020 and December 31, 2019, respectively)</t>
        </is>
      </c>
      <c r="B15" s="5" t="n">
        <v>15878</v>
      </c>
      <c r="C15" s="5" t="n">
        <v>22404</v>
      </c>
    </row>
    <row r="16">
      <c r="A16" s="4" t="inlineStr">
        <is>
          <t>Accrued expenses</t>
        </is>
      </c>
      <c r="B16" s="5" t="n">
        <v>116996</v>
      </c>
      <c r="C16" s="5" t="n">
        <v>109252</v>
      </c>
    </row>
    <row r="17">
      <c r="A17" s="4" t="inlineStr">
        <is>
          <t>Advanced billings (includes $4.6 million and $3.0 million with related parties at September 30, 2020 and December 31, 2019, respectively)</t>
        </is>
      </c>
      <c r="B17" s="5" t="n">
        <v>202612</v>
      </c>
      <c r="C17" s="5" t="n">
        <v>192359</v>
      </c>
    </row>
    <row r="18">
      <c r="A18" s="4" t="inlineStr">
        <is>
          <t>Other current liabilities</t>
        </is>
      </c>
      <c r="B18" s="5" t="n">
        <v>22910</v>
      </c>
      <c r="C18" s="5" t="n">
        <v>18987</v>
      </c>
    </row>
    <row r="19">
      <c r="A19" s="4" t="inlineStr">
        <is>
          <t>Total current liabilities</t>
        </is>
      </c>
      <c r="B19" s="5" t="n">
        <v>358396</v>
      </c>
      <c r="C19" s="5" t="n">
        <v>343002</v>
      </c>
    </row>
    <row r="20">
      <c r="A20" s="4" t="inlineStr">
        <is>
          <t>Operating lease liabilities</t>
        </is>
      </c>
      <c r="B20" s="5" t="n">
        <v>110670</v>
      </c>
      <c r="C20" s="5" t="n">
        <v>45212</v>
      </c>
    </row>
    <row r="21">
      <c r="A21" s="4" t="inlineStr">
        <is>
          <t>Deferred income tax liability</t>
        </is>
      </c>
      <c r="B21" s="5" t="n">
        <v>19861</v>
      </c>
      <c r="C21" s="5" t="n">
        <v>12849</v>
      </c>
    </row>
    <row r="22">
      <c r="A22" s="4" t="inlineStr">
        <is>
          <t>Other long-term liabilities</t>
        </is>
      </c>
      <c r="B22" s="5" t="n">
        <v>15586</v>
      </c>
      <c r="C22" s="5" t="n">
        <v>15725</v>
      </c>
    </row>
    <row r="23">
      <c r="A23" s="4" t="inlineStr">
        <is>
          <t>Total liabilities</t>
        </is>
      </c>
      <c r="B23" s="5" t="n">
        <v>504513</v>
      </c>
      <c r="C23" s="5" t="n">
        <v>416788</v>
      </c>
    </row>
    <row r="24">
      <c r="A24" s="4" t="inlineStr">
        <is>
          <t>Commitments and contingencies (see Note 11)</t>
        </is>
      </c>
      <c r="B24" s="4" t="inlineStr">
        <is>
          <t xml:space="preserve"> </t>
        </is>
      </c>
      <c r="C24" s="4" t="inlineStr">
        <is>
          <t xml:space="preserve"> </t>
        </is>
      </c>
    </row>
    <row r="25">
      <c r="A25" s="3" t="inlineStr">
        <is>
          <t>Shareholders’ equity:</t>
        </is>
      </c>
    </row>
    <row r="26">
      <c r="A26" s="4" t="inlineStr">
        <is>
          <t>Preferred stock - $0.01 par-value; 5,000,000 shares authorized; no shares issued and outstanding at September 30, 2020 and December 31, 2019, respectively</t>
        </is>
      </c>
      <c r="B26" s="5" t="n">
        <v>0</v>
      </c>
      <c r="C26" s="5" t="n">
        <v>0</v>
      </c>
    </row>
    <row r="27">
      <c r="A27" s="4" t="inlineStr">
        <is>
          <t>Common stock - $0.01 par-value; 250,000,000 shares authorized at September 30, 2020 and December 31, 2019, respectively; 35,757,453 and 36,065,278 shares issued and outstanding at September 30, 2020 and December 31, 2019, respectively</t>
        </is>
      </c>
      <c r="B27" s="5" t="n">
        <v>357</v>
      </c>
      <c r="C27" s="5" t="n">
        <v>360</v>
      </c>
    </row>
    <row r="28">
      <c r="A28" s="4" t="inlineStr">
        <is>
          <t>Treasury stock - 200,000 shares at September 30, 2020 and December 31, 2019, respectively</t>
        </is>
      </c>
      <c r="B28" s="5" t="n">
        <v>-6030</v>
      </c>
      <c r="C28" s="5" t="n">
        <v>-6030</v>
      </c>
    </row>
    <row r="29">
      <c r="A29" s="4" t="inlineStr">
        <is>
          <t>Additional paid-in capital</t>
        </is>
      </c>
      <c r="B29" s="5" t="n">
        <v>687618</v>
      </c>
      <c r="C29" s="5" t="n">
        <v>666585</v>
      </c>
    </row>
    <row r="30">
      <c r="A30" s="4" t="inlineStr">
        <is>
          <t>Retained earnings</t>
        </is>
      </c>
      <c r="B30" s="5" t="n">
        <v>111807</v>
      </c>
      <c r="C30" s="5" t="n">
        <v>68109</v>
      </c>
    </row>
    <row r="31">
      <c r="A31" s="4" t="inlineStr">
        <is>
          <t>Accumulated other comprehensive loss</t>
        </is>
      </c>
      <c r="B31" s="5" t="n">
        <v>-2123</v>
      </c>
      <c r="C31" s="5" t="n">
        <v>-2741</v>
      </c>
    </row>
    <row r="32">
      <c r="A32" s="4" t="inlineStr">
        <is>
          <t>Total shareholders’ equity</t>
        </is>
      </c>
      <c r="B32" s="5" t="n">
        <v>791629</v>
      </c>
      <c r="C32" s="5" t="n">
        <v>726283</v>
      </c>
    </row>
    <row r="33">
      <c r="A33" s="4" t="inlineStr">
        <is>
          <t>Total liabilities and shareholders’ equity</t>
        </is>
      </c>
      <c r="B33" s="6" t="n">
        <v>1296142</v>
      </c>
      <c r="C33" s="6" t="n">
        <v>114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2) Related Party Transactions Employee Loans The Company periodically extends short term loans or advances to employees, typically upon commencement of employment. Total receivables as a result of these employee advances of $0.2 million existed at September 30, 2020 and December 31, 2019, respectively, and are included in the Prepaid expenses and other current assets and Other assets line items of the condensed consolidated balance sheets, respectively, depending on the contractual repayment date. Service Agreements Cymabay Therapeutics, Inc. (“Cymabay”) Cymabay is a clinical-stage biopharmaceutical company developing therapies to treat metabolic diseases with high unmet medical need, including serious rare and orphan disorders. A Medpace employee was a member Cymabay’s board of directors from the first quarter of 2016 until his resignation in the first quarter of 2020. The Company and Cymabay entered into a MSA dated October 21, 2016. Subsequently, the Company and Cymabay have entered into several task orders for the Company to perform clinical trial related services. The Company recognized total revenue from Cymabay of $ , respectively, LIB Therapeutics LLC and subsidiaries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0.6 million and $0.5 million during the three months ended September 30, 2020 and 2019, respectively, and $2.0 million and $1.5 million during the nine months ended September 30, 2020 and 2019, respectively, in the Company’s condensed consolidated statements of operations. As of September 30, 2020 and December 31, 2019, respectively, the Company had Advanced billings from LIB of $0.7 million and $0.5 million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The Company recognized total revenue from CinRx of $2.7 million and $0.5 million during the three months ended September 30, 2020 and 2019, respectively, and $9.5 million and $2.8 million during the nine months ended September 30, 2020 and 2019, respectively, in the Company’s condensed consolidated statements of operations. As of September 30, 2020 and December 31, 2019, respectively, the Company had Advanced billings from CinRx of $3.9 million and $0.9 million recorded in the condensed consolidated balance sheets. As of September 30, 2020 and December 31, 2019 the Company had Accounts receivable and unbilled, net from CinRx of $2.6 million and $0.2 million, respectively, in the condensed consolidated balance sheets. The Summit Hotel (“The Summit”) The Summit Hotel, located on the Medpace campus, is owned by the chief executive officer, and managed by an unrelated hospitality management entity. Medpace incurs travel lodging and meeting expenses at The Summit. Medpace incurred expenses of less than $0.1 million and $0.2 million during the three months ended September 30, 2020 and 2019, respectively, and $0.2 million and $0.5 million during the nine months ended September 30, 2020 and 2019, respectively, at The Summit. Leased Real Estate Headquarters Lease The Company entered into an operating lease for its corporate headquarters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for headquarters is for an initial term of twelve years through November 2022 with a renewal option for one 10-year term at prevailing market rates. The Company pays rent, taxes, insurance, and maintenance expenses that arise from the use of the property. Annual base rent for its corporate headquarters allows for adjustments to the rental rate annually for increases in the consumer price index. Operating lease cost recognized for the three months ended September 30, 2020 and 2019 was $0.5 million, respectively, and $1.5 million, for the nine months ended September 30, 2020 and 2019, respectively. The operating lease cost was allocated between Total direct costs and Selling, general and administrative in the condensed consolidated statements of operations. The Operating lease right-of-use assets at September 30, 2020 and December 31, 2019 were $3.9 million and $5.3 million, respectively, in the condensed consolidated balance sheets. The current and long-term portions of the lease liabilities at September 30, 2020 were $1.8 million and $2.1 million, and were recognized in Other current liabilities and Operating lease liabilities in the condensed consolidated balance sheets. The current and long-term portions of the lease liabilities at December 31, 2019 were $1.8 million and $3.5 million, respectively, and were recognized in Other current liabilities and Operating lease liabilities in the condensed consolidated balance sheets.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The lease expires in 2040 and the Company has two 10-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and nine months ended September 30, 2020 was $1.3 million and $2.2 million, respectively. The operating lease cost was allocated between Total direct costs and Selling, general and administrative in the condensed consolidated statements of operations. The Operating lease right-of-use assets at September 30, 2020 were $52.1 million in the condensed consolidated balance sheets. The current and long-term portions of the lease liabilities at September 30, 2020 were $1.0 million and $61.5 million, respectively, and were recognized in Other current liabilities and Operating lease liabilities in the condensed consolidated balance sheet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s are operating leases. Operating lease cost recognized for the three months ended September 30, 2020 and 2019 was $0.9 million, respectively, and $2.7 million for the nine months ended September 30, 2020 and 2019, respectively. The operating lease cost was allocated between Total direct costs and Selling, general and administrative in the condensed consolidated statements of operations. The Operating lease right-of-use assets at September 30, 2020 and December 31, 2019 were $20.2 million and $21.9 million, respectively, in the condensed consolidated balance sheets. The current and long-term portions of the lease liabilities at September 30, 2020 were $2.4 million and $17.8 million, and were recognized in Other current liabilities and Operating lease liabilities in the condensed consolidated balance sheets. The current and long-term portions of the lease liabilities at December 31, 2019 were $2.3 million and $19.7 million, respectively, and were recognized in Other current liabilities and Operating lease liabilities in the condensed consolidated balance sheets.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2 million and $0.3 million during the three months ended September 30, 2020 and 2019, respectively, and $0.6 million and $0.9 million during the nine months ended September 30, 2020 and 2019, respectively, related to these travel services. These travel expenses are recorded in Selling, general and administrative in the Company’s condensed consolidated statements of operations. As of September 30, 2020 and December 31, 2019, the Company had Accounts payable to the Aircraft Management Company of $0.2 million, respectively, and less than $0.1 million i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9 Months Ended</t>
        </is>
      </c>
    </row>
    <row r="2">
      <c r="B2" s="2" t="inlineStr">
        <is>
          <t>Sep. 30, 2020</t>
        </is>
      </c>
    </row>
    <row r="3">
      <c r="A3" s="3" t="inlineStr">
        <is>
          <t>Entity Wide Disclosures [Abstract]</t>
        </is>
      </c>
    </row>
    <row r="4">
      <c r="A4" s="4" t="inlineStr">
        <is>
          <t>Entity Wide Disclosures</t>
        </is>
      </c>
      <c r="B4" s="4" t="inlineStr">
        <is>
          <t>(13) Entity Wide Disclosures Revenue by Category The following table disaggregates our revenue by major source (in thousands):
Three months Ended
Nine months Ended
September 30,
September 30,
2020
2019
2020
2019
Therapeutic Area
Oncology
$
68,633
$
65,529
$
203,474
$
186,152
Other
55,541
46,707
151,306
140,668
Metabolic
29,617
34,919
95,902
102,287
AVAI
27,243
24,243
75,377
66,831
Cardiology
27,593
21,733
75,247
68,792
Central Nervous System
21,746
23,107
64,941
66,353
Total revenue
$
230,373
$
216,238
$
666,247
$
631,083
In the current quarter and for all periods presented, the revenue associated with medical device projects, previously a separate therapeutic area, has been included in the respective therapeutic area that best aligns with the therapeutic focus of the medical device project and represents how management evaluates disaggregated revenue in its intern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9</t>
        </is>
      </c>
    </row>
    <row r="5">
      <c r="A5" s="4" t="inlineStr">
        <is>
          <t>Share Repurchases</t>
        </is>
      </c>
      <c r="B5" s="4" t="inlineStr">
        <is>
          <t xml:space="preserve">Share Repurchases In the first quarter of 2018, the Board of Directors approved a share repurchase program authorizing up to $50.0 million in share repurchases. In the first quarter of 2020, the Board of Directors approved an additional $50.0 million in share repurchases, bringing the total to $100.0 million authorized under the share repurchase program. There were no share repurchases during the three months ended September 30, 2020. During the nine months ended September 30, 2020, the Company repurchased 772,125 shares for $50.8 million. As of September 30, 2020, $49.2 million remained available under the repurchase program authorization. Repurchases under the share repurchase program are executed in the open market or negotiated transactions under trading plans put in place pursuant to Rule 10b5-1. The Company constructively retires all repurchased shares with all amounts paid in excess of par value reflected within Retained earnings in the Company’s condensed consolidated balance sheets. The repurchase program may be suspended or discontinued at any time without notice. </t>
        </is>
      </c>
    </row>
    <row r="6">
      <c r="A6" s="4" t="inlineStr">
        <is>
          <t>Recently Adopted Accounting Standards</t>
        </is>
      </c>
      <c r="B6" s="4" t="inlineStr">
        <is>
          <t xml:space="preserve">Recently Adopted Accounting Standards In June 2016, the FASB issued ASU 2016-13, “Financial Instruments-Credit Losses (Topic 326): Measurement of Credit Losses on Financial Instruments” intended to provide financial statement users with more decision-useful information about expected credit losses and other commitments to extend credit held by the reporting entity. The standard replaces the incurred loss impairment methodology with one that reflects expected credit losses and requires consideration of a broader range of reasonable and supportable information to inform credit loss estimates. The guidance is effective for fiscal years beginning after December 15, 2019 with early adoption permitted. The Company adopted this standard in the first quarter of 2020 and it had no impact to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Reconciliation of Denominators and Additional Shares that are Excluded from the Calculation of EPS</t>
        </is>
      </c>
      <c r="B4" s="4" t="inlineStr">
        <is>
          <t>The following table sets forth the computation of basic and diluted earnings per share for the three and nine months ended September 30, 2020 and 2019 (in thousands, except for earnings per share):
Three Months Ended
Nine Months Ended
September 30,
September 30,
2020
2019
2020
2019
Weighted-average shares:
Common shares outstanding
35,552
35,939
35,654
35,829
RSAs
116
98
95
101
Total weighted-average shares
35,668
36,037
35,749
35,930
Earnings per common share—Basic
Net income
$
41,460
$
23,977
$
94,518
$
70,630
Less: Undistributed earnings allocated to RSAs
135
65
252
199
Net income available to common shareholders—Basic
$
41,325
$
23,912
$
94,266
$
70,431
Net income per common share—Basic
$
1.16
$
0.67
$
2.64
$
1.97
Basic weighted-average common shares outstanding
35,552
35,939
35,654
35,829
Effect of diluted shares
2,211
1,896
2,061
1,678
Diluted weighted-average shares outstanding
37,763
37,835
37,715
37,507
Net income per common share—Diluted
$
1.09
$
0.63
$
2.50
$
1.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Assets and Contract Liabilities (Tables)</t>
        </is>
      </c>
      <c r="B1" s="2" t="inlineStr">
        <is>
          <t>9 Months Ended</t>
        </is>
      </c>
    </row>
    <row r="2">
      <c r="B2" s="2" t="inlineStr">
        <is>
          <t>Sep. 30, 2020</t>
        </is>
      </c>
    </row>
    <row r="3">
      <c r="A3" s="3" t="inlineStr">
        <is>
          <t>Revenue From Contract With Customer [Abstract]</t>
        </is>
      </c>
    </row>
    <row r="4">
      <c r="A4" s="4" t="inlineStr">
        <is>
          <t>Summary of Company's Contract Asset and Contract Liability</t>
        </is>
      </c>
      <c r="B4" s="4" t="inlineStr">
        <is>
          <t>Accounts receivable and unbilled, net consisted of the following (in thousands):
As of
September 30,
December 31,
2020
2019
Accounts receivable
$
105,303
$
127,877
Unbilled receivables
29,259
28,368
Less: allowance for doubtful accounts
(475
)
(583
)
Total accounts receivable and unbilled, net
$
134,087
$
155,662
Advanced billings consisted of the following (in thousands):
As of
September 30,
December 31,
2020
2019
Advanced billings
$
202,612
$
192,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Net</t>
        </is>
      </c>
      <c r="B4" s="4" t="inlineStr">
        <is>
          <t>Intangible assets, net consisted of the following (in thousands):
As of
September 30,
December 31,
2020
2019
Intangible assets:
Finite-lived intangible assets:
Carrying amount:
Customer relationships
145,051
145,051
Other
3,074
3,074
Total finite-lived intangible assets
148,125
148,125
Accumulated amortization:
Customer relationships
(128,274
)
(122,426
)
Other
(3,074
)
(2,995
)
Total accumulated amortization
(131,348
)
(125,421
)
Total finite-lived intangible assets, net
16,777
22,704
Trade name (indefinite-lived)
31,646
31,646
Total intangible assets, net
$
48,423
$
54,350</t>
        </is>
      </c>
    </row>
    <row r="5">
      <c r="A5" s="4" t="inlineStr">
        <is>
          <t>Schedule of Estimated Amortization Expense of Intangible Assets</t>
        </is>
      </c>
      <c r="B5" s="4" t="inlineStr">
        <is>
          <t>As of September 30, 2020, estimated amortization expense of the Company’s intangible assets for each of the next five years and thereafter is as follows (in thousands):
Amortization
Remainder of 2020
$
1,949
2021
5,114
2022
3,353
2023
2,199
2024
1,443
Later years
2,719
$
16,7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in thousands):
As of
September 30,
December 31,
2020
2019
Employee compensation and benefits
$
36,585
$
34,119
Project related reimbursable expenses
74,385
68,696
Other
6,026
6,437
Total accrued expenses
$
116,996
$
109,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Expense</t>
        </is>
      </c>
      <c r="B4" s="4" t="inlineStr">
        <is>
          <t>The components of lease expense were as follows (in thousands):
Three Months Ended September 30,
Nine Months Ended September 30,
2020
2019
2020
2019
Operating lease cost
$
5,514
$
3,241
$
14,153
$
9,578
Variable lease cost
1,386
649
3,456
1,995</t>
        </is>
      </c>
    </row>
    <row r="5">
      <c r="A5" s="4" t="inlineStr">
        <is>
          <t>Summary of Supplemental Cash Flow Information Related to Leases</t>
        </is>
      </c>
      <c r="B5" s="4" t="inlineStr">
        <is>
          <t>Supplemental cash flow information related to the leases was as follows (in thousands):
Nine Months Ended September 30,
2020
2019
Cash paid for amounts included in the measurement of lease liabilities:
Operating cash flows from operating leases
$
9,328
$
6,979
Right-of-use assets obtained in exchange for lease obligations:
Operating leases
66,796
8,476</t>
        </is>
      </c>
    </row>
    <row r="6">
      <c r="A6" s="4" t="inlineStr">
        <is>
          <t>Summary of Supplemental Balance Sheet Information Related to Leases</t>
        </is>
      </c>
      <c r="B6" s="4" t="inlineStr">
        <is>
          <t>Supplemental balance sheet information related to the leases was as follows (in thousands):
As of
September 30,
December 31,
2020
2019
Operating lease right-of-use assets
$
109,533
$
52,152
Other current liabilities
$
15,097
$
10,977
Operating lease liabilities
110,670
45,212
Total operating lease liabilities
$
125,767
$
56,189
Weighted Average Remaining Lease Term (years)
Operating leases
12.8
6.3
Weighted Average Discount Rate
Operating leases
5.9
%
6.0
%</t>
        </is>
      </c>
    </row>
    <row r="7">
      <c r="A7" s="4" t="inlineStr">
        <is>
          <t>Schedule of Lease Payments Due Related To Lease Liabilities</t>
        </is>
      </c>
      <c r="B7" s="4" t="inlineStr">
        <is>
          <t>Lease payments due related to lease liabilities as of September 30, 2020 were as follows (in thousands):
Related Party
Non-Related Parties
Total
Operating Leases
Operating Leases
Operating Leases
Remainder of 2020
$
2,889
$
2,516
$
5,405
2021
10,105
11,015
21,120
2022
9,886
7,885
17,771
2023
8,346
6,641
14,987
2024
8,464
4,890
13,354
Later years
103,600
11,890
115,490
Total lease payments
143,290
44,837
188,127
Less: imputed interest
(56,589
)
(5,771
)
(62,360
)
Total
$
86,701
$
39,066
$
125,7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Based Compensation (Tables)</t>
        </is>
      </c>
      <c r="B1" s="2" t="inlineStr">
        <is>
          <t>9 Months Ended</t>
        </is>
      </c>
    </row>
    <row r="2">
      <c r="B2" s="2" t="inlineStr">
        <is>
          <t>Sep. 30, 2020</t>
        </is>
      </c>
    </row>
    <row r="3">
      <c r="A3" s="3" t="inlineStr">
        <is>
          <t>Equity [Abstract]</t>
        </is>
      </c>
    </row>
    <row r="4">
      <c r="A4" s="4" t="inlineStr">
        <is>
          <t>Schedule of Stock Option Activity</t>
        </is>
      </c>
      <c r="B4" s="4" t="inlineStr">
        <is>
          <t>The following table sets forth the Company’s stock option activity:
Nine Months Ended September 30, 2020
Weighted
Stock Options
Exercise Price
Outstanding - beginning of period
3,030,071
$
34.50
Granted
227,353
$
105.77
Exercised
(464,300
)
$
22.00
Forfeited/Expired
(82,151
)
$
36.39
Outstanding - end of period
2,710,973
$
42.56
Exercisable - end of period
1,675,075
$
47.49</t>
        </is>
      </c>
    </row>
    <row r="5">
      <c r="A5" s="4" t="inlineStr">
        <is>
          <t>Schedule of RSA/RSU Activity</t>
        </is>
      </c>
      <c r="B5" s="4" t="inlineStr">
        <is>
          <t>The following table sets forth the Company’s RSA/RSU activity:
Nine Months Ended
September 30, 2020
Shares/Units
Outstanding and unvested - beginning of period
569,770
Granted
142,992
Vested
-
Forfeited
(60,890
)
Outstanding and unvested - end of period
651,872
Cumulative vested shares - end of period
1,913,916</t>
        </is>
      </c>
    </row>
    <row r="6">
      <c r="A6" s="4" t="inlineStr">
        <is>
          <t>Summary of Stock-Based Compensation Expense Recognized in Statements of Operations Related to All Outstanding Stock Based Compensation Awards</t>
        </is>
      </c>
      <c r="B6" s="4" t="inlineStr">
        <is>
          <t>Stock-based compensation expense recognized in the condensed consolidated statements of operations related to all outstanding stock based compensation awards is summarized below (in thousands):
Three Months Ended September 30,
Nine Months Ended September 30,
2020
2019
2020
2019
Total direct costs
$
1,898
$
1,807
$
5,678
$
5,085
Selling, general and administrative
864
7,659
5,145
12,949
Total stock-based compensation expense
$
2,762
$
9,466
$
10,823
$
18,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 (Tables)</t>
        </is>
      </c>
      <c r="B1" s="2" t="inlineStr">
        <is>
          <t>9 Months Ended</t>
        </is>
      </c>
    </row>
    <row r="2">
      <c r="B2" s="2" t="inlineStr">
        <is>
          <t>Sep. 30, 2020</t>
        </is>
      </c>
    </row>
    <row r="3">
      <c r="A3" s="3" t="inlineStr">
        <is>
          <t>Entity Wide Disclosures [Abstract]</t>
        </is>
      </c>
    </row>
    <row r="4">
      <c r="A4" s="4" t="inlineStr">
        <is>
          <t>Summary of Revenue by Major Source</t>
        </is>
      </c>
      <c r="B4" s="4" t="inlineStr">
        <is>
          <t>The following table disaggregates our revenue by major source (in thousands):
Three months Ended
Nine months Ended
September 30,
September 30,
2020
2019
2020
2019
Therapeutic Area
Oncology
$
68,633
$
65,529
$
203,474
$
186,152
Other
55,541
46,707
151,306
140,668
Metabolic
29,617
34,919
95,902
102,287
AVAI
27,243
24,243
75,377
66,831
Cardiology
27,593
21,733
75,247
68,792
Central Nervous System
21,746
23,107
64,941
66,353
Total revenue
$
230,373
$
216,238
$
666,247
$
631,0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Statement Of Financial Position [Abstract]</t>
        </is>
      </c>
    </row>
    <row r="3">
      <c r="A3" s="4" t="inlineStr">
        <is>
          <t>Accounts receivable, unbilled services with related parties</t>
        </is>
      </c>
      <c r="B3" s="7" t="n">
        <v>2.9</v>
      </c>
      <c r="C3" s="7" t="n">
        <v>1.9</v>
      </c>
    </row>
    <row r="4">
      <c r="A4" s="4" t="inlineStr">
        <is>
          <t>Accounts payable includes related parties</t>
        </is>
      </c>
      <c r="B4" s="8" t="n">
        <v>0.2</v>
      </c>
      <c r="C4" s="8" t="n">
        <v>0.2</v>
      </c>
    </row>
    <row r="5">
      <c r="A5" s="4" t="inlineStr">
        <is>
          <t>Advanced billings with related parties</t>
        </is>
      </c>
      <c r="B5" s="7" t="n">
        <v>4.6</v>
      </c>
      <c r="C5" s="6" t="n">
        <v>3</v>
      </c>
    </row>
    <row r="6">
      <c r="A6" s="4" t="inlineStr">
        <is>
          <t>Preferred stock, par value</t>
        </is>
      </c>
      <c r="B6" s="9" t="n">
        <v>0.01</v>
      </c>
      <c r="C6" s="9"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9" t="n">
        <v>0.01</v>
      </c>
      <c r="C10" s="9" t="n">
        <v>0.01</v>
      </c>
    </row>
    <row r="11">
      <c r="A11" s="4" t="inlineStr">
        <is>
          <t>Common stock shares authorized</t>
        </is>
      </c>
      <c r="B11" s="5" t="n">
        <v>250000000</v>
      </c>
      <c r="C11" s="5" t="n">
        <v>250000000</v>
      </c>
    </row>
    <row r="12">
      <c r="A12" s="4" t="inlineStr">
        <is>
          <t>Common stock shares issued</t>
        </is>
      </c>
      <c r="B12" s="5" t="n">
        <v>35757453</v>
      </c>
      <c r="C12" s="5" t="n">
        <v>36065278</v>
      </c>
    </row>
    <row r="13">
      <c r="A13" s="4" t="inlineStr">
        <is>
          <t>Common stock shares outstanding</t>
        </is>
      </c>
      <c r="B13" s="5" t="n">
        <v>35757453</v>
      </c>
      <c r="C13" s="5" t="n">
        <v>36065278</v>
      </c>
    </row>
    <row r="14">
      <c r="A14" s="4" t="inlineStr">
        <is>
          <t>Treasury stock shares</t>
        </is>
      </c>
      <c r="B14" s="5" t="n">
        <v>200000</v>
      </c>
      <c r="C14"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5" customWidth="1" min="6" max="6"/>
  </cols>
  <sheetData>
    <row r="1">
      <c r="A1" s="1" t="inlineStr">
        <is>
          <t>Basis of Presentation - Additional Information (Details) - USD ($)</t>
        </is>
      </c>
      <c r="B1" s="2" t="inlineStr">
        <is>
          <t>3 Months Ended</t>
        </is>
      </c>
      <c r="C1" s="2" t="inlineStr">
        <is>
          <t>9 Months Ended</t>
        </is>
      </c>
    </row>
    <row r="2">
      <c r="B2" s="2" t="inlineStr">
        <is>
          <t>Sep. 30, 2020</t>
        </is>
      </c>
      <c r="C2" s="2" t="inlineStr">
        <is>
          <t>Sep. 30, 2020</t>
        </is>
      </c>
      <c r="D2" s="2" t="inlineStr">
        <is>
          <t>Sep. 30, 2019</t>
        </is>
      </c>
      <c r="E2" s="2" t="inlineStr">
        <is>
          <t>Mar. 31, 2020</t>
        </is>
      </c>
      <c r="F2" s="2" t="inlineStr">
        <is>
          <t>Mar. 31, 2018</t>
        </is>
      </c>
    </row>
    <row r="3">
      <c r="A3" s="3" t="inlineStr">
        <is>
          <t>Basis Of Presentation [Line Items]</t>
        </is>
      </c>
    </row>
    <row r="4">
      <c r="A4" s="4" t="inlineStr">
        <is>
          <t>Repurchases of shares, value</t>
        </is>
      </c>
      <c r="C4" s="6" t="n">
        <v>50827000</v>
      </c>
      <c r="D4" s="6" t="n">
        <v>0</v>
      </c>
    </row>
    <row r="5">
      <c r="A5" s="4" t="inlineStr">
        <is>
          <t>Share Repurchase Program</t>
        </is>
      </c>
    </row>
    <row r="6">
      <c r="A6" s="3" t="inlineStr">
        <is>
          <t>Basis Of Presentation [Line Items]</t>
        </is>
      </c>
    </row>
    <row r="7">
      <c r="A7" s="4" t="inlineStr">
        <is>
          <t>Stock repurchase program, authorized amount</t>
        </is>
      </c>
      <c r="E7" s="6" t="n">
        <v>100000000</v>
      </c>
    </row>
    <row r="8">
      <c r="A8" s="4" t="inlineStr">
        <is>
          <t>Stock repurchase program, additional amount authorized</t>
        </is>
      </c>
      <c r="E8" s="6" t="n">
        <v>50000000</v>
      </c>
    </row>
    <row r="9">
      <c r="A9" s="4" t="inlineStr">
        <is>
          <t>Repurchases of shares</t>
        </is>
      </c>
      <c r="B9" s="5" t="n">
        <v>0</v>
      </c>
      <c r="C9" s="5" t="n">
        <v>772125</v>
      </c>
    </row>
    <row r="10">
      <c r="A10" s="4" t="inlineStr">
        <is>
          <t>Repurchases of shares, value</t>
        </is>
      </c>
      <c r="C10" s="6" t="n">
        <v>50800000</v>
      </c>
    </row>
    <row r="11">
      <c r="A11" s="4" t="inlineStr">
        <is>
          <t>Remaining amount of repurchase program</t>
        </is>
      </c>
      <c r="B11" s="6" t="n">
        <v>49200000</v>
      </c>
      <c r="C11" s="6" t="n">
        <v>49200000</v>
      </c>
    </row>
    <row r="12">
      <c r="A12" s="4" t="inlineStr">
        <is>
          <t>Share Repurchase Program | Maximum</t>
        </is>
      </c>
    </row>
    <row r="13">
      <c r="A13" s="3" t="inlineStr">
        <is>
          <t>Basis Of Presentation [Line Items]</t>
        </is>
      </c>
    </row>
    <row r="14">
      <c r="A14" s="4" t="inlineStr">
        <is>
          <t>Stock repurchase program, authorized amount</t>
        </is>
      </c>
      <c r="F14" s="6" t="n">
        <v>500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Reconciliation of Denominators and Additional Shares that are Excluded from the Calculation of EP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Weighted-average shares:</t>
        </is>
      </c>
    </row>
    <row r="4">
      <c r="A4" s="4" t="inlineStr">
        <is>
          <t>Basic weighted-average common shares outstanding</t>
        </is>
      </c>
      <c r="B4" s="5" t="n">
        <v>35552</v>
      </c>
      <c r="E4" s="5" t="n">
        <v>35939</v>
      </c>
      <c r="H4" s="5" t="n">
        <v>35654</v>
      </c>
      <c r="I4" s="5" t="n">
        <v>35829</v>
      </c>
    </row>
    <row r="5">
      <c r="A5" s="4" t="inlineStr">
        <is>
          <t>Total weighted-average shares</t>
        </is>
      </c>
      <c r="B5" s="5" t="n">
        <v>35668</v>
      </c>
      <c r="E5" s="5" t="n">
        <v>36037</v>
      </c>
      <c r="H5" s="5" t="n">
        <v>35749</v>
      </c>
      <c r="I5" s="5" t="n">
        <v>35930</v>
      </c>
    </row>
    <row r="6">
      <c r="A6" s="3" t="inlineStr">
        <is>
          <t>Earnings per common share—Basic</t>
        </is>
      </c>
    </row>
    <row r="7">
      <c r="A7" s="4" t="inlineStr">
        <is>
          <t>Net income</t>
        </is>
      </c>
      <c r="B7" s="6" t="n">
        <v>41460</v>
      </c>
      <c r="C7" s="6" t="n">
        <v>24104</v>
      </c>
      <c r="D7" s="6" t="n">
        <v>28954</v>
      </c>
      <c r="E7" s="6" t="n">
        <v>23977</v>
      </c>
      <c r="F7" s="6" t="n">
        <v>27455</v>
      </c>
      <c r="G7" s="6" t="n">
        <v>19198</v>
      </c>
      <c r="H7" s="6" t="n">
        <v>94518</v>
      </c>
      <c r="I7" s="6" t="n">
        <v>70630</v>
      </c>
    </row>
    <row r="8">
      <c r="A8" s="4" t="inlineStr">
        <is>
          <t>Net income available to common shareholders—Basic</t>
        </is>
      </c>
      <c r="B8" s="6" t="n">
        <v>41325</v>
      </c>
      <c r="E8" s="6" t="n">
        <v>23912</v>
      </c>
      <c r="H8" s="6" t="n">
        <v>94266</v>
      </c>
      <c r="I8" s="6" t="n">
        <v>70431</v>
      </c>
    </row>
    <row r="9">
      <c r="A9" s="4" t="inlineStr">
        <is>
          <t>Net income per common share—Basic</t>
        </is>
      </c>
      <c r="B9" s="9" t="n">
        <v>1.16</v>
      </c>
      <c r="E9" s="9" t="n">
        <v>0.67</v>
      </c>
      <c r="H9" s="9" t="n">
        <v>2.64</v>
      </c>
      <c r="I9" s="9" t="n">
        <v>1.97</v>
      </c>
    </row>
    <row r="10">
      <c r="A10" s="4" t="inlineStr">
        <is>
          <t>Basic weighted-average common shares outstanding</t>
        </is>
      </c>
      <c r="B10" s="5" t="n">
        <v>35552</v>
      </c>
      <c r="E10" s="5" t="n">
        <v>35939</v>
      </c>
      <c r="H10" s="5" t="n">
        <v>35654</v>
      </c>
      <c r="I10" s="5" t="n">
        <v>35829</v>
      </c>
    </row>
    <row r="11">
      <c r="A11" s="4" t="inlineStr">
        <is>
          <t>Effect of diluted shares</t>
        </is>
      </c>
      <c r="B11" s="5" t="n">
        <v>2211</v>
      </c>
      <c r="E11" s="5" t="n">
        <v>1896</v>
      </c>
      <c r="H11" s="5" t="n">
        <v>2061</v>
      </c>
      <c r="I11" s="5" t="n">
        <v>1678</v>
      </c>
    </row>
    <row r="12">
      <c r="A12" s="4" t="inlineStr">
        <is>
          <t>Diluted weighted-average shares outstanding</t>
        </is>
      </c>
      <c r="B12" s="5" t="n">
        <v>37763</v>
      </c>
      <c r="E12" s="5" t="n">
        <v>37835</v>
      </c>
      <c r="H12" s="5" t="n">
        <v>37715</v>
      </c>
      <c r="I12" s="5" t="n">
        <v>37507</v>
      </c>
    </row>
    <row r="13">
      <c r="A13" s="4" t="inlineStr">
        <is>
          <t>Net income per common share—Diluted</t>
        </is>
      </c>
      <c r="B13" s="9" t="n">
        <v>1.09</v>
      </c>
      <c r="E13" s="9" t="n">
        <v>0.63</v>
      </c>
      <c r="H13" s="9" t="n">
        <v>2.5</v>
      </c>
      <c r="I13" s="9" t="n">
        <v>1.88</v>
      </c>
    </row>
    <row r="14">
      <c r="A14" s="4" t="inlineStr">
        <is>
          <t>RSAs</t>
        </is>
      </c>
    </row>
    <row r="15">
      <c r="A15" s="3" t="inlineStr">
        <is>
          <t>Weighted-average shares:</t>
        </is>
      </c>
    </row>
    <row r="16">
      <c r="A16" s="4" t="inlineStr">
        <is>
          <t>Basic weighted-average common shares outstanding</t>
        </is>
      </c>
      <c r="B16" s="5" t="n">
        <v>116</v>
      </c>
      <c r="E16" s="5" t="n">
        <v>98</v>
      </c>
      <c r="H16" s="5" t="n">
        <v>95</v>
      </c>
      <c r="I16" s="5" t="n">
        <v>101</v>
      </c>
    </row>
    <row r="17">
      <c r="A17" s="3" t="inlineStr">
        <is>
          <t>Earnings per common share—Basic</t>
        </is>
      </c>
    </row>
    <row r="18">
      <c r="A18" s="4" t="inlineStr">
        <is>
          <t>Less: Undistributed earnings allocated to RSAs</t>
        </is>
      </c>
      <c r="B18" s="6" t="n">
        <v>135</v>
      </c>
      <c r="E18" s="6" t="n">
        <v>65</v>
      </c>
      <c r="H18" s="6" t="n">
        <v>252</v>
      </c>
      <c r="I18" s="6" t="n">
        <v>199</v>
      </c>
    </row>
    <row r="19">
      <c r="A19" s="4" t="inlineStr">
        <is>
          <t>Basic weighted-average common shares outstanding</t>
        </is>
      </c>
      <c r="B19" s="5" t="n">
        <v>116</v>
      </c>
      <c r="E19" s="5" t="n">
        <v>98</v>
      </c>
      <c r="H19" s="5" t="n">
        <v>95</v>
      </c>
      <c r="I19" s="5" t="n">
        <v>101</v>
      </c>
    </row>
    <row r="20">
      <c r="A20" s="4" t="inlineStr">
        <is>
          <t>Common Stock</t>
        </is>
      </c>
    </row>
    <row r="21">
      <c r="A21" s="3" t="inlineStr">
        <is>
          <t>Weighted-average shares:</t>
        </is>
      </c>
    </row>
    <row r="22">
      <c r="A22" s="4" t="inlineStr">
        <is>
          <t>Basic weighted-average common shares outstanding</t>
        </is>
      </c>
      <c r="B22" s="5" t="n">
        <v>35552</v>
      </c>
      <c r="E22" s="5" t="n">
        <v>35939</v>
      </c>
      <c r="H22" s="5" t="n">
        <v>35654</v>
      </c>
      <c r="I22" s="5" t="n">
        <v>35829</v>
      </c>
    </row>
    <row r="23">
      <c r="A23" s="3" t="inlineStr">
        <is>
          <t>Earnings per common share—Basic</t>
        </is>
      </c>
    </row>
    <row r="24">
      <c r="A24" s="4" t="inlineStr">
        <is>
          <t>Basic weighted-average common shares outstanding</t>
        </is>
      </c>
      <c r="B24" s="5" t="n">
        <v>35552</v>
      </c>
      <c r="E24" s="5" t="n">
        <v>35939</v>
      </c>
      <c r="H24" s="5" t="n">
        <v>35654</v>
      </c>
      <c r="I24" s="5" t="n">
        <v>3582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PS</t>
        </is>
      </c>
      <c r="B5" s="5" t="n">
        <v>4800</v>
      </c>
      <c r="C5" s="5" t="n">
        <v>245000</v>
      </c>
      <c r="D5" s="5" t="n">
        <v>204205</v>
      </c>
      <c r="E5" s="5" t="n">
        <v>24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measurements transfers between level 1, level 2 or level 3</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ccounts Receivable and Unbilled, Net (Details) - USD ($) $ in Thousands</t>
        </is>
      </c>
      <c r="B1" s="2" t="inlineStr">
        <is>
          <t>Sep. 30, 2020</t>
        </is>
      </c>
      <c r="C1" s="2" t="inlineStr">
        <is>
          <t>Dec. 31, 2019</t>
        </is>
      </c>
    </row>
    <row r="2">
      <c r="A2" s="3" t="inlineStr">
        <is>
          <t>Revenue From Contract With Customer [Abstract]</t>
        </is>
      </c>
    </row>
    <row r="3">
      <c r="A3" s="4" t="inlineStr">
        <is>
          <t>Accounts receivable</t>
        </is>
      </c>
      <c r="B3" s="6" t="n">
        <v>105303</v>
      </c>
      <c r="C3" s="6" t="n">
        <v>127877</v>
      </c>
    </row>
    <row r="4">
      <c r="A4" s="4" t="inlineStr">
        <is>
          <t>Unbilled receivables</t>
        </is>
      </c>
      <c r="B4" s="5" t="n">
        <v>29259</v>
      </c>
      <c r="C4" s="5" t="n">
        <v>28368</v>
      </c>
    </row>
    <row r="5">
      <c r="A5" s="4" t="inlineStr">
        <is>
          <t>Less: allowance for doubtful accounts</t>
        </is>
      </c>
      <c r="B5" s="5" t="n">
        <v>-475</v>
      </c>
      <c r="C5" s="5" t="n">
        <v>-583</v>
      </c>
    </row>
    <row r="6">
      <c r="A6" s="4" t="inlineStr">
        <is>
          <t>Total accounts receivable and unbilled, net</t>
        </is>
      </c>
      <c r="B6" s="6" t="n">
        <v>134087</v>
      </c>
      <c r="C6" s="6" t="n">
        <v>155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Sep. 30, 2020</t>
        </is>
      </c>
      <c r="C1" s="2" t="inlineStr">
        <is>
          <t>Dec. 31, 2019</t>
        </is>
      </c>
    </row>
    <row r="2">
      <c r="A2" s="3" t="inlineStr">
        <is>
          <t>Revenue From Contract With Customer [Abstract]</t>
        </is>
      </c>
    </row>
    <row r="3">
      <c r="A3" s="4" t="inlineStr">
        <is>
          <t>Advanced billings</t>
        </is>
      </c>
      <c r="B3" s="6" t="n">
        <v>202612</v>
      </c>
      <c r="C3" s="6" t="n">
        <v>1923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Additional Information (Details) $ in Billions</t>
        </is>
      </c>
      <c r="B1" s="2" t="inlineStr">
        <is>
          <t>Sep. 30, 2020USD ($)</t>
        </is>
      </c>
    </row>
    <row r="2">
      <c r="A2" s="3" t="inlineStr">
        <is>
          <t>Revenue From Contract With Customer [Abstract]</t>
        </is>
      </c>
    </row>
    <row r="3">
      <c r="A3" s="4" t="inlineStr">
        <is>
          <t>Performance obligations remaining to be performed</t>
        </is>
      </c>
      <c r="B3" s="7"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Sep. 30, 2020</t>
        </is>
      </c>
      <c r="C1" s="2" t="inlineStr">
        <is>
          <t>Dec. 31, 2019</t>
        </is>
      </c>
    </row>
    <row r="2">
      <c r="A2" s="3" t="inlineStr">
        <is>
          <t>Finite-lived intangible assets:</t>
        </is>
      </c>
    </row>
    <row r="3">
      <c r="A3" s="4" t="inlineStr">
        <is>
          <t>Total finite-lived intangible assets</t>
        </is>
      </c>
      <c r="B3" s="6" t="n">
        <v>148125</v>
      </c>
      <c r="C3" s="6" t="n">
        <v>148125</v>
      </c>
    </row>
    <row r="4">
      <c r="A4" s="3" t="inlineStr">
        <is>
          <t>Accumulated amortization:</t>
        </is>
      </c>
    </row>
    <row r="5">
      <c r="A5" s="4" t="inlineStr">
        <is>
          <t>Total accumulated amortization</t>
        </is>
      </c>
      <c r="B5" s="5" t="n">
        <v>-131348</v>
      </c>
      <c r="C5" s="5" t="n">
        <v>-125421</v>
      </c>
    </row>
    <row r="6">
      <c r="A6" s="4" t="inlineStr">
        <is>
          <t>Total finite-lived intangible assets, net</t>
        </is>
      </c>
      <c r="B6" s="5" t="n">
        <v>16777</v>
      </c>
      <c r="C6" s="5" t="n">
        <v>22704</v>
      </c>
    </row>
    <row r="7">
      <c r="A7" s="4" t="inlineStr">
        <is>
          <t>Trade name (indefinite-lived)</t>
        </is>
      </c>
      <c r="B7" s="5" t="n">
        <v>31646</v>
      </c>
      <c r="C7" s="5" t="n">
        <v>31646</v>
      </c>
    </row>
    <row r="8">
      <c r="A8" s="4" t="inlineStr">
        <is>
          <t>Total intangible assets, net</t>
        </is>
      </c>
      <c r="B8" s="5" t="n">
        <v>48423</v>
      </c>
      <c r="C8" s="5" t="n">
        <v>54350</v>
      </c>
    </row>
    <row r="9">
      <c r="A9" s="4" t="inlineStr">
        <is>
          <t>Customer Relationships</t>
        </is>
      </c>
    </row>
    <row r="10">
      <c r="A10" s="3" t="inlineStr">
        <is>
          <t>Finite-lived intangible assets:</t>
        </is>
      </c>
    </row>
    <row r="11">
      <c r="A11" s="4" t="inlineStr">
        <is>
          <t>Total finite-lived intangible assets</t>
        </is>
      </c>
      <c r="B11" s="5" t="n">
        <v>145051</v>
      </c>
      <c r="C11" s="5" t="n">
        <v>145051</v>
      </c>
    </row>
    <row r="12">
      <c r="A12" s="3" t="inlineStr">
        <is>
          <t>Accumulated amortization:</t>
        </is>
      </c>
    </row>
    <row r="13">
      <c r="A13" s="4" t="inlineStr">
        <is>
          <t>Total accumulated amortization</t>
        </is>
      </c>
      <c r="B13" s="5" t="n">
        <v>-128274</v>
      </c>
      <c r="C13" s="5" t="n">
        <v>-122426</v>
      </c>
    </row>
    <row r="14">
      <c r="A14" s="4" t="inlineStr">
        <is>
          <t>Other</t>
        </is>
      </c>
    </row>
    <row r="15">
      <c r="A15" s="3" t="inlineStr">
        <is>
          <t>Finite-lived intangible assets:</t>
        </is>
      </c>
    </row>
    <row r="16">
      <c r="A16" s="4" t="inlineStr">
        <is>
          <t>Total finite-lived intangible assets</t>
        </is>
      </c>
      <c r="B16" s="5" t="n">
        <v>3074</v>
      </c>
      <c r="C16" s="5" t="n">
        <v>3074</v>
      </c>
    </row>
    <row r="17">
      <c r="A17" s="3" t="inlineStr">
        <is>
          <t>Accumulated amortization:</t>
        </is>
      </c>
    </row>
    <row r="18">
      <c r="A18" s="4" t="inlineStr">
        <is>
          <t>Total accumulated amortization</t>
        </is>
      </c>
      <c r="B18" s="6" t="n">
        <v>-3074</v>
      </c>
      <c r="C18" s="6" t="n">
        <v>-2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1949</v>
      </c>
    </row>
    <row r="4">
      <c r="A4" s="4" t="inlineStr">
        <is>
          <t>2021</t>
        </is>
      </c>
      <c r="B4" s="5" t="n">
        <v>5114</v>
      </c>
    </row>
    <row r="5">
      <c r="A5" s="4" t="inlineStr">
        <is>
          <t>2022</t>
        </is>
      </c>
      <c r="B5" s="5" t="n">
        <v>3353</v>
      </c>
    </row>
    <row r="6">
      <c r="A6" s="4" t="inlineStr">
        <is>
          <t>2023</t>
        </is>
      </c>
      <c r="B6" s="5" t="n">
        <v>2199</v>
      </c>
    </row>
    <row r="7">
      <c r="A7" s="4" t="inlineStr">
        <is>
          <t>2024</t>
        </is>
      </c>
      <c r="B7" s="5" t="n">
        <v>1443</v>
      </c>
    </row>
    <row r="8">
      <c r="A8" s="4" t="inlineStr">
        <is>
          <t>Later years</t>
        </is>
      </c>
      <c r="B8" s="5" t="n">
        <v>2719</v>
      </c>
    </row>
    <row r="9">
      <c r="A9" s="4" t="inlineStr">
        <is>
          <t>Total finite-lived intangible assets, net</t>
        </is>
      </c>
      <c r="B9" s="6" t="n">
        <v>16777</v>
      </c>
      <c r="C9" s="6" t="n">
        <v>22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Accrued Liabilities And Other Liabilities [Abstract]</t>
        </is>
      </c>
    </row>
    <row r="3">
      <c r="A3" s="4" t="inlineStr">
        <is>
          <t>Employee compensation and benefits</t>
        </is>
      </c>
      <c r="B3" s="6" t="n">
        <v>36585</v>
      </c>
      <c r="C3" s="6" t="n">
        <v>34119</v>
      </c>
    </row>
    <row r="4">
      <c r="A4" s="4" t="inlineStr">
        <is>
          <t>Project related reimbursable expenses</t>
        </is>
      </c>
      <c r="B4" s="5" t="n">
        <v>74385</v>
      </c>
      <c r="C4" s="5" t="n">
        <v>68696</v>
      </c>
    </row>
    <row r="5">
      <c r="A5" s="4" t="inlineStr">
        <is>
          <t>Other</t>
        </is>
      </c>
      <c r="B5" s="5" t="n">
        <v>6026</v>
      </c>
      <c r="C5" s="5" t="n">
        <v>6437</v>
      </c>
    </row>
    <row r="6">
      <c r="A6" s="4" t="inlineStr">
        <is>
          <t>Total accrued expenses</t>
        </is>
      </c>
      <c r="B6" s="6" t="n">
        <v>116996</v>
      </c>
      <c r="C6" s="6" t="n">
        <v>109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 (includes $3.4 million and $4.6 million with related parties for the three months ended September 30, 2020 and 2019, respectively, and $11.6 million and $13.7 million with related parties for the nine months ended September 30, 2020 and 2019, respectively)</t>
        </is>
      </c>
      <c r="B4" s="6" t="n">
        <v>230373</v>
      </c>
      <c r="C4" s="6" t="n">
        <v>216238</v>
      </c>
      <c r="D4" s="6" t="n">
        <v>666247</v>
      </c>
      <c r="E4" s="6" t="n">
        <v>631083</v>
      </c>
    </row>
    <row r="5">
      <c r="A5" s="3" t="inlineStr">
        <is>
          <t>Operating expenses:</t>
        </is>
      </c>
    </row>
    <row r="6">
      <c r="A6" s="4" t="inlineStr">
        <is>
          <t>Direct service costs, excluding depreciation and amortization</t>
        </is>
      </c>
      <c r="B6" s="5" t="n">
        <v>87577</v>
      </c>
      <c r="C6" s="5" t="n">
        <v>81086</v>
      </c>
      <c r="D6" s="5" t="n">
        <v>262997</v>
      </c>
      <c r="E6" s="5" t="n">
        <v>235522</v>
      </c>
    </row>
    <row r="7">
      <c r="A7" s="4" t="inlineStr">
        <is>
          <t>Reimbursed out-of-pocket expenses</t>
        </is>
      </c>
      <c r="B7" s="5" t="n">
        <v>68637</v>
      </c>
      <c r="C7" s="5" t="n">
        <v>70984</v>
      </c>
      <c r="D7" s="5" t="n">
        <v>207376</v>
      </c>
      <c r="E7" s="5" t="n">
        <v>212563</v>
      </c>
    </row>
    <row r="8">
      <c r="A8" s="4" t="inlineStr">
        <is>
          <t>Total direct costs</t>
        </is>
      </c>
      <c r="B8" s="5" t="n">
        <v>156214</v>
      </c>
      <c r="C8" s="5" t="n">
        <v>152070</v>
      </c>
      <c r="D8" s="5" t="n">
        <v>470373</v>
      </c>
      <c r="E8" s="5" t="n">
        <v>448085</v>
      </c>
    </row>
    <row r="9">
      <c r="A9" s="4" t="inlineStr">
        <is>
          <t>Selling, general and administrative</t>
        </is>
      </c>
      <c r="B9" s="5" t="n">
        <v>22796</v>
      </c>
      <c r="C9" s="5" t="n">
        <v>29120</v>
      </c>
      <c r="D9" s="5" t="n">
        <v>69775</v>
      </c>
      <c r="E9" s="5" t="n">
        <v>73984</v>
      </c>
    </row>
    <row r="10">
      <c r="A10" s="4" t="inlineStr">
        <is>
          <t>Depreciation</t>
        </is>
      </c>
      <c r="B10" s="5" t="n">
        <v>2991</v>
      </c>
      <c r="C10" s="5" t="n">
        <v>2062</v>
      </c>
      <c r="D10" s="5" t="n">
        <v>8118</v>
      </c>
      <c r="E10" s="5" t="n">
        <v>6035</v>
      </c>
    </row>
    <row r="11">
      <c r="A11" s="4" t="inlineStr">
        <is>
          <t>Amortization</t>
        </is>
      </c>
      <c r="B11" s="5" t="n">
        <v>1950</v>
      </c>
      <c r="C11" s="5" t="n">
        <v>2995</v>
      </c>
      <c r="D11" s="5" t="n">
        <v>5927</v>
      </c>
      <c r="E11" s="5" t="n">
        <v>11834</v>
      </c>
    </row>
    <row r="12">
      <c r="A12" s="4" t="inlineStr">
        <is>
          <t>Total operating expenses</t>
        </is>
      </c>
      <c r="B12" s="5" t="n">
        <v>183951</v>
      </c>
      <c r="C12" s="5" t="n">
        <v>186247</v>
      </c>
      <c r="D12" s="5" t="n">
        <v>554193</v>
      </c>
      <c r="E12" s="5" t="n">
        <v>539938</v>
      </c>
    </row>
    <row r="13">
      <c r="A13" s="4" t="inlineStr">
        <is>
          <t>Income from operations</t>
        </is>
      </c>
      <c r="B13" s="5" t="n">
        <v>46422</v>
      </c>
      <c r="C13" s="5" t="n">
        <v>29991</v>
      </c>
      <c r="D13" s="5" t="n">
        <v>112054</v>
      </c>
      <c r="E13" s="5" t="n">
        <v>91145</v>
      </c>
    </row>
    <row r="14">
      <c r="A14" s="3" t="inlineStr">
        <is>
          <t>Other income (expense), net:</t>
        </is>
      </c>
    </row>
    <row r="15">
      <c r="A15" s="4" t="inlineStr">
        <is>
          <t>Miscellaneous income (expense), net</t>
        </is>
      </c>
      <c r="B15" s="5" t="n">
        <v>584</v>
      </c>
      <c r="C15" s="5" t="n">
        <v>-273</v>
      </c>
      <c r="D15" s="5" t="n">
        <v>1440</v>
      </c>
      <c r="E15" s="5" t="n">
        <v>-574</v>
      </c>
    </row>
    <row r="16">
      <c r="A16" s="4" t="inlineStr">
        <is>
          <t>Interest (expense) income, net</t>
        </is>
      </c>
      <c r="B16" s="5" t="n">
        <v>-16</v>
      </c>
      <c r="C16" s="5" t="n">
        <v>-253</v>
      </c>
      <c r="D16" s="5" t="n">
        <v>336</v>
      </c>
      <c r="E16" s="5" t="n">
        <v>-1956</v>
      </c>
    </row>
    <row r="17">
      <c r="A17" s="4" t="inlineStr">
        <is>
          <t>Total other income (expense), net</t>
        </is>
      </c>
      <c r="B17" s="5" t="n">
        <v>568</v>
      </c>
      <c r="C17" s="5" t="n">
        <v>-526</v>
      </c>
      <c r="D17" s="5" t="n">
        <v>1776</v>
      </c>
      <c r="E17" s="5" t="n">
        <v>-2530</v>
      </c>
    </row>
    <row r="18">
      <c r="A18" s="4" t="inlineStr">
        <is>
          <t>Income before income taxes</t>
        </is>
      </c>
      <c r="B18" s="5" t="n">
        <v>46990</v>
      </c>
      <c r="C18" s="5" t="n">
        <v>29465</v>
      </c>
      <c r="D18" s="5" t="n">
        <v>113830</v>
      </c>
      <c r="E18" s="5" t="n">
        <v>88615</v>
      </c>
    </row>
    <row r="19">
      <c r="A19" s="4" t="inlineStr">
        <is>
          <t>Income tax provision</t>
        </is>
      </c>
      <c r="B19" s="5" t="n">
        <v>5530</v>
      </c>
      <c r="C19" s="5" t="n">
        <v>5488</v>
      </c>
      <c r="D19" s="5" t="n">
        <v>19312</v>
      </c>
      <c r="E19" s="5" t="n">
        <v>17985</v>
      </c>
    </row>
    <row r="20">
      <c r="A20" s="4" t="inlineStr">
        <is>
          <t>Net income</t>
        </is>
      </c>
      <c r="B20" s="6" t="n">
        <v>41460</v>
      </c>
      <c r="C20" s="6" t="n">
        <v>23977</v>
      </c>
      <c r="D20" s="6" t="n">
        <v>94518</v>
      </c>
      <c r="E20" s="6" t="n">
        <v>70630</v>
      </c>
    </row>
    <row r="21">
      <c r="A21" s="3" t="inlineStr">
        <is>
          <t>Net income per share attributable to common shareholders:</t>
        </is>
      </c>
    </row>
    <row r="22">
      <c r="A22" s="4" t="inlineStr">
        <is>
          <t>Basic</t>
        </is>
      </c>
      <c r="B22" s="9" t="n">
        <v>1.16</v>
      </c>
      <c r="C22" s="9" t="n">
        <v>0.67</v>
      </c>
      <c r="D22" s="9" t="n">
        <v>2.64</v>
      </c>
      <c r="E22" s="9" t="n">
        <v>1.97</v>
      </c>
    </row>
    <row r="23">
      <c r="A23" s="4" t="inlineStr">
        <is>
          <t>Diluted</t>
        </is>
      </c>
      <c r="B23" s="9" t="n">
        <v>1.09</v>
      </c>
      <c r="C23" s="9" t="n">
        <v>0.63</v>
      </c>
      <c r="D23" s="9" t="n">
        <v>2.5</v>
      </c>
      <c r="E23" s="9" t="n">
        <v>1.88</v>
      </c>
    </row>
    <row r="24">
      <c r="A24" s="3" t="inlineStr">
        <is>
          <t>Weighted average common shares outstanding:</t>
        </is>
      </c>
    </row>
    <row r="25">
      <c r="A25" s="4" t="inlineStr">
        <is>
          <t>Basic</t>
        </is>
      </c>
      <c r="B25" s="5" t="n">
        <v>35552</v>
      </c>
      <c r="C25" s="5" t="n">
        <v>35939</v>
      </c>
      <c r="D25" s="5" t="n">
        <v>35654</v>
      </c>
      <c r="E25" s="5" t="n">
        <v>35829</v>
      </c>
    </row>
    <row r="26">
      <c r="A26" s="4" t="inlineStr">
        <is>
          <t>Diluted</t>
        </is>
      </c>
      <c r="B26" s="5" t="n">
        <v>37763</v>
      </c>
      <c r="C26" s="5" t="n">
        <v>37835</v>
      </c>
      <c r="D26" s="5" t="n">
        <v>37715</v>
      </c>
      <c r="E26" s="5" t="n">
        <v>37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Additional Information (Details) - Credit Facility - USD ($)</t>
        </is>
      </c>
      <c r="B1" s="2" t="inlineStr">
        <is>
          <t>Sep. 30, 2019</t>
        </is>
      </c>
      <c r="C1" s="2" t="inlineStr">
        <is>
          <t>Sep. 30, 2020</t>
        </is>
      </c>
    </row>
    <row r="2">
      <c r="A2" s="3" t="inlineStr">
        <is>
          <t>Debt Instrument [Line Items]</t>
        </is>
      </c>
    </row>
    <row r="3">
      <c r="A3" s="4" t="inlineStr">
        <is>
          <t>Debt instrument, basis points</t>
        </is>
      </c>
      <c r="B3" s="4" t="inlineStr">
        <is>
          <t>1.00%</t>
        </is>
      </c>
    </row>
    <row r="4">
      <c r="A4" s="4" t="inlineStr">
        <is>
          <t>Outstanding borrowings</t>
        </is>
      </c>
      <c r="C4" s="6" t="n">
        <v>0</v>
      </c>
    </row>
    <row r="5">
      <c r="A5" s="4" t="inlineStr">
        <is>
          <t>Outstanding letters of credit</t>
        </is>
      </c>
      <c r="C5" s="6" t="n">
        <v>200000</v>
      </c>
    </row>
    <row r="6">
      <c r="A6" s="4" t="inlineStr">
        <is>
          <t>Maximum</t>
        </is>
      </c>
    </row>
    <row r="7">
      <c r="A7" s="3" t="inlineStr">
        <is>
          <t>Debt Instrument [Line Items]</t>
        </is>
      </c>
    </row>
    <row r="8">
      <c r="A8" s="4" t="inlineStr">
        <is>
          <t>Debt instrument, principal amount</t>
        </is>
      </c>
      <c r="B8" s="6" t="n">
        <v>5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Leases - Additional Information (Details) $ in Millions</t>
        </is>
      </c>
      <c r="B1" s="2" t="inlineStr">
        <is>
          <t>9 Months Ended</t>
        </is>
      </c>
    </row>
    <row r="2">
      <c r="B2" s="2" t="inlineStr">
        <is>
          <t>Sep. 30, 2020USD ($)</t>
        </is>
      </c>
    </row>
    <row r="3">
      <c r="A3" s="3" t="inlineStr">
        <is>
          <t>Lessee Lease Description [Line Items]</t>
        </is>
      </c>
    </row>
    <row r="4">
      <c r="A4" s="4" t="inlineStr">
        <is>
          <t>Lease not yet commenced, future payments</t>
        </is>
      </c>
      <c r="B4" s="7" t="n">
        <v>1.5</v>
      </c>
    </row>
    <row r="5">
      <c r="A5" s="4" t="inlineStr">
        <is>
          <t>Real Estate and Equipment</t>
        </is>
      </c>
    </row>
    <row r="6">
      <c r="A6" s="3" t="inlineStr">
        <is>
          <t>Lessee Lease Description [Line Items]</t>
        </is>
      </c>
    </row>
    <row r="7">
      <c r="A7" s="4" t="inlineStr">
        <is>
          <t>Lease renewal term, operating lease</t>
        </is>
      </c>
      <c r="B7" s="4" t="inlineStr">
        <is>
          <t>20 years</t>
        </is>
      </c>
    </row>
    <row r="8">
      <c r="A8" s="4" t="inlineStr">
        <is>
          <t>Description of option to extend the lease</t>
        </is>
      </c>
      <c r="B8" s="4" t="inlineStr">
        <is>
          <t>Many of the Company’s leases include options to extend the leases on a month to month basis or for set periods for up to 20 years.</t>
        </is>
      </c>
    </row>
    <row r="9">
      <c r="A9" s="4" t="inlineStr">
        <is>
          <t>Operating lease, existense of option to extend</t>
        </is>
      </c>
      <c r="B9" s="4" t="inlineStr">
        <is>
          <t>true</t>
        </is>
      </c>
    </row>
    <row r="10">
      <c r="A10" s="4" t="inlineStr">
        <is>
          <t>Description of option to terminate the lease</t>
        </is>
      </c>
      <c r="B10" s="4" t="inlineStr">
        <is>
          <t>Many leases also include options to terminate the leases within 1 year or per other contractual terms.</t>
        </is>
      </c>
    </row>
    <row r="11">
      <c r="A11" s="4" t="inlineStr">
        <is>
          <t>Lessee, operating lease, existence of option to terminate</t>
        </is>
      </c>
      <c r="B11" s="4" t="inlineStr">
        <is>
          <t>true</t>
        </is>
      </c>
    </row>
    <row r="12">
      <c r="A12" s="4" t="inlineStr">
        <is>
          <t>Minimum | Real Estate</t>
        </is>
      </c>
    </row>
    <row r="13">
      <c r="A13" s="3" t="inlineStr">
        <is>
          <t>Lessee Lease Description [Line Items]</t>
        </is>
      </c>
    </row>
    <row r="14">
      <c r="A14" s="4" t="inlineStr">
        <is>
          <t>Remaining lease term, operating lease</t>
        </is>
      </c>
      <c r="B14" s="4" t="inlineStr">
        <is>
          <t>1 year</t>
        </is>
      </c>
    </row>
    <row r="15">
      <c r="A15" s="4" t="inlineStr">
        <is>
          <t>Maximum | Real Estate</t>
        </is>
      </c>
    </row>
    <row r="16">
      <c r="A16" s="3" t="inlineStr">
        <is>
          <t>Lessee Lease Description [Line Items]</t>
        </is>
      </c>
    </row>
    <row r="17">
      <c r="A17" s="4" t="inlineStr">
        <is>
          <t>Remaining lease term, operating lease</t>
        </is>
      </c>
      <c r="B17" s="4" t="inlineStr">
        <is>
          <t>20 years</t>
        </is>
      </c>
    </row>
    <row r="18">
      <c r="A18" s="4" t="inlineStr">
        <is>
          <t>Maximum | Real Estate and Equipment</t>
        </is>
      </c>
    </row>
    <row r="19">
      <c r="A19" s="3" t="inlineStr">
        <is>
          <t>Lessee Lease Description [Line Items]</t>
        </is>
      </c>
    </row>
    <row r="20">
      <c r="A20" s="4" t="inlineStr">
        <is>
          <t>Operating lease, options to terminate lease term</t>
        </is>
      </c>
      <c r="B2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t>
        </is>
      </c>
      <c r="B4" s="6" t="n">
        <v>5514</v>
      </c>
      <c r="C4" s="6" t="n">
        <v>3241</v>
      </c>
      <c r="D4" s="6" t="n">
        <v>14153</v>
      </c>
      <c r="E4" s="6" t="n">
        <v>9578</v>
      </c>
    </row>
    <row r="5">
      <c r="A5" s="4" t="inlineStr">
        <is>
          <t>Variable lease cost</t>
        </is>
      </c>
      <c r="B5" s="6" t="n">
        <v>1386</v>
      </c>
      <c r="C5" s="6" t="n">
        <v>649</v>
      </c>
      <c r="D5" s="6" t="n">
        <v>3456</v>
      </c>
      <c r="E5" s="6" t="n">
        <v>19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9328</v>
      </c>
      <c r="C4" s="6" t="n">
        <v>6979</v>
      </c>
    </row>
    <row r="5">
      <c r="A5" s="3" t="inlineStr">
        <is>
          <t>Right-of-use assets obtained in exchange for lease obligations:</t>
        </is>
      </c>
    </row>
    <row r="6">
      <c r="A6" s="4" t="inlineStr">
        <is>
          <t>Operating leases</t>
        </is>
      </c>
      <c r="B6" s="6" t="n">
        <v>66796</v>
      </c>
      <c r="C6" s="6" t="n">
        <v>84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mmary of Supplemental Balance Sheet Information Related to Leases (Details) - USD ($) $ in Thousands</t>
        </is>
      </c>
      <c r="B1" s="2" t="inlineStr">
        <is>
          <t>Sep. 30, 2020</t>
        </is>
      </c>
      <c r="C1" s="2" t="inlineStr">
        <is>
          <t>Dec. 31, 2019</t>
        </is>
      </c>
    </row>
    <row r="2">
      <c r="A2" s="3" t="inlineStr">
        <is>
          <t>Assets And Liabilities Lessee [Abstract]</t>
        </is>
      </c>
    </row>
    <row r="3">
      <c r="A3" s="4" t="inlineStr">
        <is>
          <t>Operating lease right-of-use assets</t>
        </is>
      </c>
      <c r="B3" s="6" t="n">
        <v>109533</v>
      </c>
      <c r="C3" s="6" t="n">
        <v>52152</v>
      </c>
    </row>
    <row r="4">
      <c r="A4" s="4" t="inlineStr">
        <is>
          <t>Other current liabilities</t>
        </is>
      </c>
      <c r="B4" s="6" t="n">
        <v>15097</v>
      </c>
      <c r="C4" s="6" t="n">
        <v>10977</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ies</t>
        </is>
      </c>
      <c r="B6" s="6" t="n">
        <v>110670</v>
      </c>
      <c r="C6" s="6" t="n">
        <v>45212</v>
      </c>
    </row>
    <row r="7">
      <c r="A7" s="4" t="inlineStr">
        <is>
          <t>Total operating lease liabilities</t>
        </is>
      </c>
      <c r="B7" s="6" t="n">
        <v>125767</v>
      </c>
      <c r="C7" s="6" t="n">
        <v>56189</v>
      </c>
    </row>
    <row r="8">
      <c r="A8" s="3" t="inlineStr">
        <is>
          <t>Weighted Average Remaining Lease Term (years)</t>
        </is>
      </c>
    </row>
    <row r="9">
      <c r="A9" s="4" t="inlineStr">
        <is>
          <t>Operating leases</t>
        </is>
      </c>
      <c r="B9" s="4" t="inlineStr">
        <is>
          <t>12 years 9 months 18 days</t>
        </is>
      </c>
      <c r="C9" s="4" t="inlineStr">
        <is>
          <t>6 years 3 months 18 days</t>
        </is>
      </c>
    </row>
    <row r="10">
      <c r="A10" s="3" t="inlineStr">
        <is>
          <t>Weighted Average Discount Rate</t>
        </is>
      </c>
    </row>
    <row r="11">
      <c r="A11" s="4" t="inlineStr">
        <is>
          <t>Operating leases</t>
        </is>
      </c>
      <c r="B11" s="4" t="inlineStr">
        <is>
          <t>5.90%</t>
        </is>
      </c>
      <c r="C11"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Sep. 30, 2020</t>
        </is>
      </c>
      <c r="C1" s="2" t="inlineStr">
        <is>
          <t>Dec. 31, 2019</t>
        </is>
      </c>
    </row>
    <row r="2">
      <c r="A2" s="3" t="inlineStr">
        <is>
          <t>Operating Lease Liabilities Payments Due [Line Items]</t>
        </is>
      </c>
    </row>
    <row r="3">
      <c r="A3" s="4" t="inlineStr">
        <is>
          <t>Remainder of 2020</t>
        </is>
      </c>
      <c r="B3" s="6" t="n">
        <v>5405</v>
      </c>
    </row>
    <row r="4">
      <c r="A4" s="4" t="inlineStr">
        <is>
          <t>2021</t>
        </is>
      </c>
      <c r="B4" s="5" t="n">
        <v>21120</v>
      </c>
    </row>
    <row r="5">
      <c r="A5" s="4" t="inlineStr">
        <is>
          <t>2022</t>
        </is>
      </c>
      <c r="B5" s="5" t="n">
        <v>17771</v>
      </c>
    </row>
    <row r="6">
      <c r="A6" s="4" t="inlineStr">
        <is>
          <t>2023</t>
        </is>
      </c>
      <c r="B6" s="5" t="n">
        <v>14987</v>
      </c>
    </row>
    <row r="7">
      <c r="A7" s="4" t="inlineStr">
        <is>
          <t>2024</t>
        </is>
      </c>
      <c r="B7" s="5" t="n">
        <v>13354</v>
      </c>
    </row>
    <row r="8">
      <c r="A8" s="4" t="inlineStr">
        <is>
          <t>Later years</t>
        </is>
      </c>
      <c r="B8" s="5" t="n">
        <v>115490</v>
      </c>
    </row>
    <row r="9">
      <c r="A9" s="4" t="inlineStr">
        <is>
          <t>Total lease payments</t>
        </is>
      </c>
      <c r="B9" s="5" t="n">
        <v>188127</v>
      </c>
    </row>
    <row r="10">
      <c r="A10" s="4" t="inlineStr">
        <is>
          <t>Less: imputed interest</t>
        </is>
      </c>
      <c r="B10" s="5" t="n">
        <v>-62360</v>
      </c>
    </row>
    <row r="11">
      <c r="A11" s="4" t="inlineStr">
        <is>
          <t>Total</t>
        </is>
      </c>
      <c r="B11" s="5" t="n">
        <v>125767</v>
      </c>
      <c r="C11" s="6" t="n">
        <v>56189</v>
      </c>
    </row>
    <row r="12">
      <c r="A12" s="4" t="inlineStr">
        <is>
          <t>Related Party</t>
        </is>
      </c>
    </row>
    <row r="13">
      <c r="A13" s="3" t="inlineStr">
        <is>
          <t>Operating Lease Liabilities Payments Due [Line Items]</t>
        </is>
      </c>
    </row>
    <row r="14">
      <c r="A14" s="4" t="inlineStr">
        <is>
          <t>Remainder of 2020</t>
        </is>
      </c>
      <c r="B14" s="5" t="n">
        <v>2889</v>
      </c>
    </row>
    <row r="15">
      <c r="A15" s="4" t="inlineStr">
        <is>
          <t>2021</t>
        </is>
      </c>
      <c r="B15" s="5" t="n">
        <v>10105</v>
      </c>
    </row>
    <row r="16">
      <c r="A16" s="4" t="inlineStr">
        <is>
          <t>2022</t>
        </is>
      </c>
      <c r="B16" s="5" t="n">
        <v>9886</v>
      </c>
    </row>
    <row r="17">
      <c r="A17" s="4" t="inlineStr">
        <is>
          <t>2023</t>
        </is>
      </c>
      <c r="B17" s="5" t="n">
        <v>8346</v>
      </c>
    </row>
    <row r="18">
      <c r="A18" s="4" t="inlineStr">
        <is>
          <t>2024</t>
        </is>
      </c>
      <c r="B18" s="5" t="n">
        <v>8464</v>
      </c>
    </row>
    <row r="19">
      <c r="A19" s="4" t="inlineStr">
        <is>
          <t>Later years</t>
        </is>
      </c>
      <c r="B19" s="5" t="n">
        <v>103600</v>
      </c>
    </row>
    <row r="20">
      <c r="A20" s="4" t="inlineStr">
        <is>
          <t>Total lease payments</t>
        </is>
      </c>
      <c r="B20" s="5" t="n">
        <v>143290</v>
      </c>
    </row>
    <row r="21">
      <c r="A21" s="4" t="inlineStr">
        <is>
          <t>Less: imputed interest</t>
        </is>
      </c>
      <c r="B21" s="5" t="n">
        <v>-56589</v>
      </c>
    </row>
    <row r="22">
      <c r="A22" s="4" t="inlineStr">
        <is>
          <t>Total</t>
        </is>
      </c>
      <c r="B22" s="5" t="n">
        <v>86701</v>
      </c>
    </row>
    <row r="23">
      <c r="A23" s="4" t="inlineStr">
        <is>
          <t>Non-Related Party</t>
        </is>
      </c>
    </row>
    <row r="24">
      <c r="A24" s="3" t="inlineStr">
        <is>
          <t>Operating Lease Liabilities Payments Due [Line Items]</t>
        </is>
      </c>
    </row>
    <row r="25">
      <c r="A25" s="4" t="inlineStr">
        <is>
          <t>Remainder of 2020</t>
        </is>
      </c>
      <c r="B25" s="5" t="n">
        <v>2516</v>
      </c>
    </row>
    <row r="26">
      <c r="A26" s="4" t="inlineStr">
        <is>
          <t>2021</t>
        </is>
      </c>
      <c r="B26" s="5" t="n">
        <v>11015</v>
      </c>
    </row>
    <row r="27">
      <c r="A27" s="4" t="inlineStr">
        <is>
          <t>2022</t>
        </is>
      </c>
      <c r="B27" s="5" t="n">
        <v>7885</v>
      </c>
    </row>
    <row r="28">
      <c r="A28" s="4" t="inlineStr">
        <is>
          <t>2023</t>
        </is>
      </c>
      <c r="B28" s="5" t="n">
        <v>6641</v>
      </c>
    </row>
    <row r="29">
      <c r="A29" s="4" t="inlineStr">
        <is>
          <t>2024</t>
        </is>
      </c>
      <c r="B29" s="5" t="n">
        <v>4890</v>
      </c>
    </row>
    <row r="30">
      <c r="A30" s="4" t="inlineStr">
        <is>
          <t>Later years</t>
        </is>
      </c>
      <c r="B30" s="5" t="n">
        <v>11890</v>
      </c>
    </row>
    <row r="31">
      <c r="A31" s="4" t="inlineStr">
        <is>
          <t>Total lease payments</t>
        </is>
      </c>
      <c r="B31" s="5" t="n">
        <v>44837</v>
      </c>
    </row>
    <row r="32">
      <c r="A32" s="4" t="inlineStr">
        <is>
          <t>Less: imputed interest</t>
        </is>
      </c>
      <c r="B32" s="5" t="n">
        <v>-5771</v>
      </c>
    </row>
    <row r="33">
      <c r="A33" s="4" t="inlineStr">
        <is>
          <t>Total</t>
        </is>
      </c>
      <c r="B33" s="6" t="n">
        <v>39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 Additional Information (Details)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Stock options granted</t>
        </is>
      </c>
      <c r="B4" s="5" t="n">
        <v>227353</v>
      </c>
    </row>
    <row r="5">
      <c r="A5" s="4" t="inlineStr">
        <is>
          <t>2016 Incentive Award Plan | Granted to Employees</t>
        </is>
      </c>
    </row>
    <row r="6">
      <c r="A6" s="3" t="inlineStr">
        <is>
          <t>Share Based Compensation Arrangement By Share Based Payment Award [Line Items]</t>
        </is>
      </c>
    </row>
    <row r="7">
      <c r="A7" s="4" t="inlineStr">
        <is>
          <t>Awards granted to employees</t>
        </is>
      </c>
      <c r="B7" s="5" t="n">
        <v>347197</v>
      </c>
      <c r="C7" s="5" t="n">
        <v>778986</v>
      </c>
    </row>
    <row r="8">
      <c r="A8" s="4" t="inlineStr">
        <is>
          <t>2016 Incentive Award Plan | Restricted Stock Awards (RSA) | Non Employee Directors</t>
        </is>
      </c>
    </row>
    <row r="9">
      <c r="A9" s="3" t="inlineStr">
        <is>
          <t>Share Based Compensation Arrangement By Share Based Payment Award [Line Items]</t>
        </is>
      </c>
    </row>
    <row r="10">
      <c r="A10" s="4" t="inlineStr">
        <is>
          <t>Stock options granted</t>
        </is>
      </c>
      <c r="B10" s="5" t="n">
        <v>23148</v>
      </c>
      <c r="C10" s="5" t="n">
        <v>38832</v>
      </c>
    </row>
    <row r="11">
      <c r="A11" s="4" t="inlineStr">
        <is>
          <t>Award vesting period</t>
        </is>
      </c>
      <c r="B11" s="4" t="inlineStr">
        <is>
          <t>1 year</t>
        </is>
      </c>
      <c r="C11" s="4" t="inlineStr">
        <is>
          <t>1 year</t>
        </is>
      </c>
    </row>
    <row r="12">
      <c r="A12" s="4" t="inlineStr">
        <is>
          <t>2016 Incentive Award Plan | Vesting After Four Years | Restricted Stock Awards (RSA)</t>
        </is>
      </c>
    </row>
    <row r="13">
      <c r="A13" s="3" t="inlineStr">
        <is>
          <t>Share Based Compensation Arrangement By Share Based Payment Award [Line Items]</t>
        </is>
      </c>
    </row>
    <row r="14">
      <c r="A14" s="4" t="inlineStr">
        <is>
          <t>Shares granted</t>
        </is>
      </c>
      <c r="B14" s="5" t="n">
        <v>20724</v>
      </c>
    </row>
    <row r="15">
      <c r="A15" s="4" t="inlineStr">
        <is>
          <t>Award vesting period</t>
        </is>
      </c>
      <c r="B15" s="4" t="inlineStr">
        <is>
          <t>4 years</t>
        </is>
      </c>
    </row>
    <row r="16">
      <c r="A16" s="4" t="inlineStr">
        <is>
          <t>2016 Incentive Award Plan | Vesting After Four Years | Stock Options</t>
        </is>
      </c>
    </row>
    <row r="17">
      <c r="A17" s="3" t="inlineStr">
        <is>
          <t>Share Based Compensation Arrangement By Share Based Payment Award [Line Items]</t>
        </is>
      </c>
    </row>
    <row r="18">
      <c r="A18" s="4" t="inlineStr">
        <is>
          <t>Stock options granted</t>
        </is>
      </c>
      <c r="C18" s="5" t="n">
        <v>10000</v>
      </c>
    </row>
    <row r="19">
      <c r="A19" s="4" t="inlineStr">
        <is>
          <t>Award vesting period</t>
        </is>
      </c>
      <c r="C19" s="4" t="inlineStr">
        <is>
          <t>4 years</t>
        </is>
      </c>
    </row>
    <row r="20">
      <c r="A20" s="4" t="inlineStr">
        <is>
          <t>2016 Incentive Award Plan | Vesting After Four Years | Restricted Stock Units (RSU)</t>
        </is>
      </c>
    </row>
    <row r="21">
      <c r="A21" s="3" t="inlineStr">
        <is>
          <t>Share Based Compensation Arrangement By Share Based Payment Award [Line Items]</t>
        </is>
      </c>
    </row>
    <row r="22">
      <c r="A22" s="4" t="inlineStr">
        <is>
          <t>Shares granted</t>
        </is>
      </c>
      <c r="B22" s="5" t="n">
        <v>119768</v>
      </c>
      <c r="C22" s="5" t="n">
        <v>190310</v>
      </c>
    </row>
    <row r="23">
      <c r="A23" s="4" t="inlineStr">
        <is>
          <t>Award vesting period</t>
        </is>
      </c>
      <c r="B23" s="4" t="inlineStr">
        <is>
          <t>4 years</t>
        </is>
      </c>
      <c r="C23" s="4" t="inlineStr">
        <is>
          <t>4 years</t>
        </is>
      </c>
    </row>
    <row r="24">
      <c r="A24" s="4" t="inlineStr">
        <is>
          <t>2016 Incentive Award Plan | Vesting After Three Years | Stock Options</t>
        </is>
      </c>
    </row>
    <row r="25">
      <c r="A25" s="3" t="inlineStr">
        <is>
          <t>Share Based Compensation Arrangement By Share Based Payment Award [Line Items]</t>
        </is>
      </c>
    </row>
    <row r="26">
      <c r="A26" s="4" t="inlineStr">
        <is>
          <t>Stock options granted</t>
        </is>
      </c>
      <c r="B26" s="5" t="n">
        <v>4800</v>
      </c>
    </row>
    <row r="27">
      <c r="A27" s="4" t="inlineStr">
        <is>
          <t>Award vesting period</t>
        </is>
      </c>
      <c r="B27" s="4" t="inlineStr">
        <is>
          <t>3 years</t>
        </is>
      </c>
    </row>
    <row r="28">
      <c r="A28" s="4" t="inlineStr">
        <is>
          <t>2016 Incentive Award Plan | Vesting After Three Years | Restricted Stock Units (RSU)</t>
        </is>
      </c>
    </row>
    <row r="29">
      <c r="A29" s="3" t="inlineStr">
        <is>
          <t>Share Based Compensation Arrangement By Share Based Payment Award [Line Items]</t>
        </is>
      </c>
    </row>
    <row r="30">
      <c r="A30" s="4" t="inlineStr">
        <is>
          <t>Shares granted</t>
        </is>
      </c>
      <c r="B30" s="5" t="n">
        <v>2500</v>
      </c>
    </row>
    <row r="31">
      <c r="A31" s="4" t="inlineStr">
        <is>
          <t>Award vesting period</t>
        </is>
      </c>
      <c r="B31" s="4" t="inlineStr">
        <is>
          <t>3 years</t>
        </is>
      </c>
    </row>
    <row r="32">
      <c r="A32" s="4" t="inlineStr">
        <is>
          <t>2016 Incentive Award Plan | Fully-vested Awards</t>
        </is>
      </c>
    </row>
    <row r="33">
      <c r="A33" s="3" t="inlineStr">
        <is>
          <t>Share Based Compensation Arrangement By Share Based Payment Award [Line Items]</t>
        </is>
      </c>
    </row>
    <row r="34">
      <c r="A34" s="4" t="inlineStr">
        <is>
          <t>Stock options granted</t>
        </is>
      </c>
      <c r="B34" s="5" t="n">
        <v>199405</v>
      </c>
      <c r="C34" s="5" t="n">
        <v>551676</v>
      </c>
    </row>
    <row r="35">
      <c r="A35" s="4" t="inlineStr">
        <is>
          <t>2016 Incentive Award Plan | Vesting in Twelve Equal Monthly Installments</t>
        </is>
      </c>
    </row>
    <row r="36">
      <c r="A36" s="3" t="inlineStr">
        <is>
          <t>Share Based Compensation Arrangement By Share Based Payment Award [Line Items]</t>
        </is>
      </c>
    </row>
    <row r="37">
      <c r="A37" s="4" t="inlineStr">
        <is>
          <t>Stock options granted</t>
        </is>
      </c>
      <c r="C37" s="5" t="n">
        <v>22000</v>
      </c>
    </row>
    <row r="38">
      <c r="A38" s="4" t="inlineStr">
        <is>
          <t>2016 Incentive Award Plan | Vesting After One Year | Stock Options</t>
        </is>
      </c>
    </row>
    <row r="39">
      <c r="A39" s="3" t="inlineStr">
        <is>
          <t>Share Based Compensation Arrangement By Share Based Payment Award [Line Items]</t>
        </is>
      </c>
    </row>
    <row r="40">
      <c r="A40" s="4" t="inlineStr">
        <is>
          <t>Stock options granted</t>
        </is>
      </c>
      <c r="C40" s="5" t="n">
        <v>5000</v>
      </c>
    </row>
    <row r="41">
      <c r="A41" s="4" t="inlineStr">
        <is>
          <t>Award vesting period</t>
        </is>
      </c>
      <c r="C41"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Stock-Based Compensation - Schedule of Stock Option Activity (Details)</t>
        </is>
      </c>
      <c r="B1" s="2" t="inlineStr">
        <is>
          <t>9 Months Ended</t>
        </is>
      </c>
    </row>
    <row r="2">
      <c r="B2" s="2" t="inlineStr">
        <is>
          <t>Sep. 30, 2020$ / sharesshares</t>
        </is>
      </c>
    </row>
    <row r="3">
      <c r="A3" s="3" t="inlineStr">
        <is>
          <t>Equity [Abstract]</t>
        </is>
      </c>
    </row>
    <row r="4">
      <c r="A4" s="4" t="inlineStr">
        <is>
          <t>Number of Stock Options, Outstanding - beginning of period | shares</t>
        </is>
      </c>
      <c r="B4" s="5" t="n">
        <v>3030071</v>
      </c>
    </row>
    <row r="5">
      <c r="A5" s="4" t="inlineStr">
        <is>
          <t>Number of Stock Options, Granted | shares</t>
        </is>
      </c>
      <c r="B5" s="5" t="n">
        <v>227353</v>
      </c>
    </row>
    <row r="6">
      <c r="A6" s="4" t="inlineStr">
        <is>
          <t>Number of Stock Options, Exercised | shares</t>
        </is>
      </c>
      <c r="B6" s="5" t="n">
        <v>-464300</v>
      </c>
    </row>
    <row r="7">
      <c r="A7" s="4" t="inlineStr">
        <is>
          <t>Number of Stock Options, Forfeited/Expired | shares</t>
        </is>
      </c>
      <c r="B7" s="5" t="n">
        <v>-82151</v>
      </c>
    </row>
    <row r="8">
      <c r="A8" s="4" t="inlineStr">
        <is>
          <t>Number of Stock Options, Outstanding - end of period | shares</t>
        </is>
      </c>
      <c r="B8" s="5" t="n">
        <v>2710973</v>
      </c>
    </row>
    <row r="9">
      <c r="A9" s="4" t="inlineStr">
        <is>
          <t>Number of Stock Options, Exercisable - end of period | shares</t>
        </is>
      </c>
      <c r="B9" s="5" t="n">
        <v>1675075</v>
      </c>
    </row>
    <row r="10">
      <c r="A10" s="4" t="inlineStr">
        <is>
          <t>Weighted Average Exercise Price, Outstanding - beginning of Period | $ / shares</t>
        </is>
      </c>
      <c r="B10" s="9" t="n">
        <v>34.5</v>
      </c>
    </row>
    <row r="11">
      <c r="A11" s="4" t="inlineStr">
        <is>
          <t>Weighted Average Exercise Price, Granted | $ / shares</t>
        </is>
      </c>
      <c r="B11" s="10" t="n">
        <v>105.77</v>
      </c>
    </row>
    <row r="12">
      <c r="A12" s="4" t="inlineStr">
        <is>
          <t>Weighted Average Exercise Price, Exercised | $ / shares</t>
        </is>
      </c>
      <c r="B12" s="5" t="n">
        <v>22</v>
      </c>
    </row>
    <row r="13">
      <c r="A13" s="4" t="inlineStr">
        <is>
          <t>Weighted Average Exercise Price, Forfeited/Expired | $ / shares</t>
        </is>
      </c>
      <c r="B13" s="10" t="n">
        <v>36.39</v>
      </c>
    </row>
    <row r="14">
      <c r="A14" s="4" t="inlineStr">
        <is>
          <t>Weighted Average Exercise Price, Outstanding - end of period | $ / shares</t>
        </is>
      </c>
      <c r="B14" s="10" t="n">
        <v>42.56</v>
      </c>
    </row>
    <row r="15">
      <c r="A15" s="4" t="inlineStr">
        <is>
          <t>Weighted Average Exercise Price, Exercisable - end of period | $ / shares</t>
        </is>
      </c>
      <c r="B15" s="9" t="n">
        <v>47.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Stock-Based Compensation - Schedule of RSA/RSU Activity (Details) - RSA/RSU</t>
        </is>
      </c>
      <c r="B1" s="2" t="inlineStr">
        <is>
          <t>9 Months Ended</t>
        </is>
      </c>
    </row>
    <row r="2">
      <c r="B2" s="2" t="inlineStr">
        <is>
          <t>Sep. 30, 2020shares</t>
        </is>
      </c>
    </row>
    <row r="3">
      <c r="A3" s="3" t="inlineStr">
        <is>
          <t>Share Based Compensation Arrangement By Share Based Payment Award [Line Items]</t>
        </is>
      </c>
    </row>
    <row r="4">
      <c r="A4" s="4" t="inlineStr">
        <is>
          <t>Outstanding and unvested - beginning of period</t>
        </is>
      </c>
      <c r="B4" s="5" t="n">
        <v>569770</v>
      </c>
    </row>
    <row r="5">
      <c r="A5" s="4" t="inlineStr">
        <is>
          <t>Granted</t>
        </is>
      </c>
      <c r="B5" s="5" t="n">
        <v>142992</v>
      </c>
    </row>
    <row r="6">
      <c r="A6" s="4" t="inlineStr">
        <is>
          <t>Vested</t>
        </is>
      </c>
      <c r="B6" s="5" t="n">
        <v>0</v>
      </c>
    </row>
    <row r="7">
      <c r="A7" s="4" t="inlineStr">
        <is>
          <t>Forfeited</t>
        </is>
      </c>
      <c r="B7" s="5" t="n">
        <v>-60890</v>
      </c>
    </row>
    <row r="8">
      <c r="A8" s="4" t="inlineStr">
        <is>
          <t>Outstanding and unvested - end of period</t>
        </is>
      </c>
      <c r="B8" s="5" t="n">
        <v>651872</v>
      </c>
    </row>
    <row r="9">
      <c r="A9" s="4" t="inlineStr">
        <is>
          <t>Cumulative vested shares - end of period</t>
        </is>
      </c>
      <c r="B9" s="5" t="n">
        <v>19139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 Summary of Stock-Based Compensation Expense Recognized in Statements of Operations Related to All Outstanding Stock Based Compensation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2762</v>
      </c>
      <c r="C4" s="6" t="n">
        <v>9466</v>
      </c>
      <c r="D4" s="6" t="n">
        <v>10823</v>
      </c>
      <c r="E4" s="6" t="n">
        <v>18034</v>
      </c>
    </row>
    <row r="5">
      <c r="A5" s="4" t="inlineStr">
        <is>
          <t>Total Direct Costs</t>
        </is>
      </c>
    </row>
    <row r="6">
      <c r="A6" s="3" t="inlineStr">
        <is>
          <t>Employee Service Share Based Compensation Allocation Of Recognized Period Costs [Line Items]</t>
        </is>
      </c>
    </row>
    <row r="7">
      <c r="A7" s="4" t="inlineStr">
        <is>
          <t>Total stock-based compensation expense</t>
        </is>
      </c>
      <c r="B7" s="5" t="n">
        <v>1898</v>
      </c>
      <c r="C7" s="5" t="n">
        <v>1807</v>
      </c>
      <c r="D7" s="5" t="n">
        <v>5678</v>
      </c>
      <c r="E7" s="5" t="n">
        <v>5085</v>
      </c>
    </row>
    <row r="8">
      <c r="A8" s="4" t="inlineStr">
        <is>
          <t>Selling, General and Administrative</t>
        </is>
      </c>
    </row>
    <row r="9">
      <c r="A9" s="3" t="inlineStr">
        <is>
          <t>Employee Service Share Based Compensation Allocation Of Recognized Period Costs [Line Items]</t>
        </is>
      </c>
    </row>
    <row r="10">
      <c r="A10" s="4" t="inlineStr">
        <is>
          <t>Total stock-based compensation expense</t>
        </is>
      </c>
      <c r="B10" s="6" t="n">
        <v>864</v>
      </c>
      <c r="C10" s="6" t="n">
        <v>7659</v>
      </c>
      <c r="D10" s="6" t="n">
        <v>5145</v>
      </c>
      <c r="E10" s="6" t="n">
        <v>12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Net</t>
        </is>
      </c>
    </row>
    <row r="4">
      <c r="A4" s="4" t="inlineStr">
        <is>
          <t>Revenue with related parties</t>
        </is>
      </c>
      <c r="B4" s="7" t="n">
        <v>3.4</v>
      </c>
      <c r="C4" s="7" t="n">
        <v>4.6</v>
      </c>
      <c r="D4" s="7" t="n">
        <v>11.6</v>
      </c>
      <c r="E4" s="7" t="n">
        <v>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11.80%</t>
        </is>
      </c>
      <c r="C4" s="4" t="inlineStr">
        <is>
          <t>18.60%</t>
        </is>
      </c>
      <c r="D4" s="4" t="inlineStr">
        <is>
          <t>17.00%</t>
        </is>
      </c>
      <c r="E4" s="4" t="inlineStr">
        <is>
          <t>20.30%</t>
        </is>
      </c>
    </row>
    <row r="5">
      <c r="A5" s="4" t="inlineStr">
        <is>
          <t>U.S. statutory rate</t>
        </is>
      </c>
      <c r="B5" s="4" t="inlineStr">
        <is>
          <t>21.00%</t>
        </is>
      </c>
      <c r="D5"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 Additional Information (Details) $ in Millions</t>
        </is>
      </c>
      <c r="B1" s="2" t="inlineStr">
        <is>
          <t>9 Months Ended</t>
        </is>
      </c>
    </row>
    <row r="2">
      <c r="B2" s="2" t="inlineStr">
        <is>
          <t>Sep. 30, 2020USD ($)</t>
        </is>
      </c>
    </row>
    <row r="3">
      <c r="A3" s="3" t="inlineStr">
        <is>
          <t>Commitments And Contingencies Disclosure [Abstract]</t>
        </is>
      </c>
    </row>
    <row r="4">
      <c r="A4" s="4" t="inlineStr">
        <is>
          <t>Minimum purchase commitments for project related supplies</t>
        </is>
      </c>
      <c r="B4" s="7" t="n">
        <v>10.2</v>
      </c>
    </row>
    <row r="5">
      <c r="A5" s="4" t="inlineStr">
        <is>
          <t>Minimum purchase commitments, description</t>
        </is>
      </c>
      <c r="B5" s="4" t="inlineStr">
        <is>
          <t>The Company has several minimum purchase commitments for project related supplies totaling $10.2 million. In return for the commitment, Medpace receives preferential pricing. The commitments expire at various times through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21" customWidth="1" min="5" max="5"/>
    <col width="36" customWidth="1" min="6" max="6"/>
    <col width="21" customWidth="1" min="7" max="7"/>
  </cols>
  <sheetData>
    <row r="1">
      <c r="A1" s="1" t="inlineStr">
        <is>
          <t>Related Party Transactions - Additional Inform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RenewalOptionAgreementBuilding</t>
        </is>
      </c>
      <c r="E2" s="2" t="inlineStr">
        <is>
          <t>Sep. 30, 2019USD ($)</t>
        </is>
      </c>
      <c r="F2" s="2" t="inlineStr">
        <is>
          <t>Dec. 31, 2018RenewalOptionAgreement</t>
        </is>
      </c>
      <c r="G2" s="2" t="inlineStr">
        <is>
          <t>Dec. 31, 2019USD ($)</t>
        </is>
      </c>
    </row>
    <row r="3">
      <c r="A3" s="3" t="inlineStr">
        <is>
          <t>Related Party Transaction [Line Items]</t>
        </is>
      </c>
    </row>
    <row r="4">
      <c r="A4" s="4" t="inlineStr">
        <is>
          <t>Advanced billings</t>
        </is>
      </c>
      <c r="B4" s="6" t="n">
        <v>4600</v>
      </c>
      <c r="D4" s="6" t="n">
        <v>4600</v>
      </c>
      <c r="G4" s="6" t="n">
        <v>3000</v>
      </c>
    </row>
    <row r="5">
      <c r="A5" s="4" t="inlineStr">
        <is>
          <t>Accounts receivable and unbilled, net</t>
        </is>
      </c>
      <c r="B5" s="5" t="n">
        <v>2900</v>
      </c>
      <c r="D5" s="5" t="n">
        <v>2900</v>
      </c>
      <c r="G5" s="5" t="n">
        <v>1900</v>
      </c>
    </row>
    <row r="6">
      <c r="A6" s="4" t="inlineStr">
        <is>
          <t>Operating lease cost</t>
        </is>
      </c>
      <c r="B6" s="5" t="n">
        <v>5514</v>
      </c>
      <c r="C6" s="6" t="n">
        <v>3241</v>
      </c>
      <c r="D6" s="5" t="n">
        <v>14153</v>
      </c>
      <c r="E6" s="6" t="n">
        <v>9578</v>
      </c>
    </row>
    <row r="7">
      <c r="A7" s="4" t="inlineStr">
        <is>
          <t>Operating lease right-of-use assets</t>
        </is>
      </c>
      <c r="B7" s="5" t="n">
        <v>109533</v>
      </c>
      <c r="D7" s="5" t="n">
        <v>109533</v>
      </c>
      <c r="G7" s="5" t="n">
        <v>52152</v>
      </c>
    </row>
    <row r="8">
      <c r="A8" s="4" t="inlineStr">
        <is>
          <t>Current portion of lease liability</t>
        </is>
      </c>
      <c r="B8" s="5" t="n">
        <v>15097</v>
      </c>
      <c r="D8" s="5" t="n">
        <v>15097</v>
      </c>
      <c r="G8" s="5" t="n">
        <v>10977</v>
      </c>
    </row>
    <row r="9">
      <c r="A9" s="4" t="inlineStr">
        <is>
          <t>Long-term portion of lease liabilities</t>
        </is>
      </c>
      <c r="B9" s="5" t="n">
        <v>110670</v>
      </c>
      <c r="D9" s="5" t="n">
        <v>110670</v>
      </c>
      <c r="G9" s="5" t="n">
        <v>45212</v>
      </c>
    </row>
    <row r="10">
      <c r="A10" s="4" t="inlineStr">
        <is>
          <t>Accounts payable due to related parties</t>
        </is>
      </c>
      <c r="B10" s="5" t="n">
        <v>200</v>
      </c>
      <c r="D10" s="5" t="n">
        <v>200</v>
      </c>
      <c r="G10" s="5" t="n">
        <v>200</v>
      </c>
    </row>
    <row r="11">
      <c r="A11" s="4" t="inlineStr">
        <is>
          <t>Employee Loans | Prepaid Expenses and Other Current Assets and Other Assets</t>
        </is>
      </c>
    </row>
    <row r="12">
      <c r="A12" s="3" t="inlineStr">
        <is>
          <t>Related Party Transaction [Line Items]</t>
        </is>
      </c>
    </row>
    <row r="13">
      <c r="A13" s="4" t="inlineStr">
        <is>
          <t>Employee advances receivables</t>
        </is>
      </c>
      <c r="B13" s="5" t="n">
        <v>200</v>
      </c>
      <c r="D13" s="5" t="n">
        <v>200</v>
      </c>
      <c r="G13" s="5" t="n">
        <v>200</v>
      </c>
    </row>
    <row r="14">
      <c r="A14" s="4" t="inlineStr">
        <is>
          <t>Service Agreements | Cymabay</t>
        </is>
      </c>
    </row>
    <row r="15">
      <c r="A15" s="3" t="inlineStr">
        <is>
          <t>Related Party Transaction [Line Items]</t>
        </is>
      </c>
    </row>
    <row r="16">
      <c r="A16" s="4" t="inlineStr">
        <is>
          <t>Advanced billings</t>
        </is>
      </c>
      <c r="G16" s="5" t="n">
        <v>1600</v>
      </c>
    </row>
    <row r="17">
      <c r="A17" s="4" t="inlineStr">
        <is>
          <t>Accounts receivable and unbilled, net</t>
        </is>
      </c>
      <c r="G17" s="5" t="n">
        <v>1400</v>
      </c>
    </row>
    <row r="18">
      <c r="A18" s="4" t="inlineStr">
        <is>
          <t>Service Agreements | Cymabay | Revenue Net</t>
        </is>
      </c>
    </row>
    <row r="19">
      <c r="A19" s="3" t="inlineStr">
        <is>
          <t>Related Party Transaction [Line Items]</t>
        </is>
      </c>
    </row>
    <row r="20">
      <c r="A20" s="4" t="inlineStr">
        <is>
          <t>Revenue with related parties</t>
        </is>
      </c>
      <c r="C20" s="5" t="n">
        <v>3500</v>
      </c>
      <c r="E20" s="5" t="n">
        <v>9400</v>
      </c>
    </row>
    <row r="21">
      <c r="A21" s="4" t="inlineStr">
        <is>
          <t>Service Agreements | LIB</t>
        </is>
      </c>
    </row>
    <row r="22">
      <c r="A22" s="3" t="inlineStr">
        <is>
          <t>Related Party Transaction [Line Items]</t>
        </is>
      </c>
    </row>
    <row r="23">
      <c r="A23" s="4" t="inlineStr">
        <is>
          <t>Advanced billings</t>
        </is>
      </c>
      <c r="B23" s="5" t="n">
        <v>700</v>
      </c>
      <c r="D23" s="5" t="n">
        <v>700</v>
      </c>
      <c r="G23" s="5" t="n">
        <v>500</v>
      </c>
    </row>
    <row r="24">
      <c r="A24" s="4" t="inlineStr">
        <is>
          <t>Accounts receivable and unbilled, net</t>
        </is>
      </c>
      <c r="B24" s="5" t="n">
        <v>300</v>
      </c>
      <c r="D24" s="5" t="n">
        <v>300</v>
      </c>
      <c r="G24" s="5" t="n">
        <v>300</v>
      </c>
    </row>
    <row r="25">
      <c r="A25" s="4" t="inlineStr">
        <is>
          <t>Service Agreements | LIB | Revenue Net</t>
        </is>
      </c>
    </row>
    <row r="26">
      <c r="A26" s="3" t="inlineStr">
        <is>
          <t>Related Party Transaction [Line Items]</t>
        </is>
      </c>
    </row>
    <row r="27">
      <c r="A27" s="4" t="inlineStr">
        <is>
          <t>Revenue with related parties</t>
        </is>
      </c>
      <c r="B27" s="5" t="n">
        <v>600</v>
      </c>
      <c r="C27" s="5" t="n">
        <v>500</v>
      </c>
      <c r="D27" s="5" t="n">
        <v>2000</v>
      </c>
      <c r="E27" s="5" t="n">
        <v>1500</v>
      </c>
    </row>
    <row r="28">
      <c r="A28" s="4" t="inlineStr">
        <is>
          <t>Service Agreements | CinRx Pharma and Subsidiaries</t>
        </is>
      </c>
    </row>
    <row r="29">
      <c r="A29" s="3" t="inlineStr">
        <is>
          <t>Related Party Transaction [Line Items]</t>
        </is>
      </c>
    </row>
    <row r="30">
      <c r="A30" s="4" t="inlineStr">
        <is>
          <t>Advanced billings</t>
        </is>
      </c>
      <c r="B30" s="5" t="n">
        <v>3900</v>
      </c>
      <c r="D30" s="5" t="n">
        <v>3900</v>
      </c>
      <c r="G30" s="5" t="n">
        <v>900</v>
      </c>
    </row>
    <row r="31">
      <c r="A31" s="4" t="inlineStr">
        <is>
          <t>Accounts receivable and unbilled, net</t>
        </is>
      </c>
      <c r="B31" s="5" t="n">
        <v>2600</v>
      </c>
      <c r="D31" s="5" t="n">
        <v>2600</v>
      </c>
      <c r="G31" s="5" t="n">
        <v>200</v>
      </c>
    </row>
    <row r="32">
      <c r="A32" s="4" t="inlineStr">
        <is>
          <t>Service Agreements | CinRx Pharma and Subsidiaries | Revenue Net</t>
        </is>
      </c>
    </row>
    <row r="33">
      <c r="A33" s="3" t="inlineStr">
        <is>
          <t>Related Party Transaction [Line Items]</t>
        </is>
      </c>
    </row>
    <row r="34">
      <c r="A34" s="4" t="inlineStr">
        <is>
          <t>Revenue with related parties</t>
        </is>
      </c>
      <c r="B34" s="5" t="n">
        <v>2700</v>
      </c>
      <c r="C34" s="5" t="n">
        <v>500</v>
      </c>
      <c r="D34" s="5" t="n">
        <v>9500</v>
      </c>
      <c r="E34" s="5" t="n">
        <v>2800</v>
      </c>
    </row>
    <row r="35">
      <c r="A35" s="4" t="inlineStr">
        <is>
          <t>Service Agreements | The Summit</t>
        </is>
      </c>
    </row>
    <row r="36">
      <c r="A36" s="3" t="inlineStr">
        <is>
          <t>Related Party Transaction [Line Items]</t>
        </is>
      </c>
    </row>
    <row r="37">
      <c r="A37" s="4" t="inlineStr">
        <is>
          <t>Expenses incurred</t>
        </is>
      </c>
      <c r="C37" s="5" t="n">
        <v>200</v>
      </c>
      <c r="D37" s="6" t="n">
        <v>200</v>
      </c>
      <c r="E37" s="5" t="n">
        <v>500</v>
      </c>
    </row>
    <row r="38">
      <c r="A38" s="4" t="inlineStr">
        <is>
          <t>Service Agreements | The Summit | Maximum</t>
        </is>
      </c>
    </row>
    <row r="39">
      <c r="A39" s="3" t="inlineStr">
        <is>
          <t>Related Party Transaction [Line Items]</t>
        </is>
      </c>
    </row>
    <row r="40">
      <c r="A40" s="4" t="inlineStr">
        <is>
          <t>Expenses incurred</t>
        </is>
      </c>
      <c r="B40" s="6" t="n">
        <v>100</v>
      </c>
    </row>
    <row r="41">
      <c r="A41" s="4" t="inlineStr">
        <is>
          <t>Leased Real Estate | Chief Executive Officer</t>
        </is>
      </c>
    </row>
    <row r="42">
      <c r="A42" s="3" t="inlineStr">
        <is>
          <t>Related Party Transaction [Line Items]</t>
        </is>
      </c>
    </row>
    <row r="43">
      <c r="A43" s="4" t="inlineStr">
        <is>
          <t>Term of lease</t>
        </is>
      </c>
      <c r="B43" s="4" t="inlineStr">
        <is>
          <t>12 years</t>
        </is>
      </c>
      <c r="D43" s="4" t="inlineStr">
        <is>
          <t>12 years</t>
        </is>
      </c>
    </row>
    <row r="44">
      <c r="A44" s="4" t="inlineStr">
        <is>
          <t>Lease expiration period</t>
        </is>
      </c>
      <c r="D44" s="4" t="inlineStr">
        <is>
          <t>2022-11</t>
        </is>
      </c>
    </row>
    <row r="45">
      <c r="A45" s="4" t="inlineStr">
        <is>
          <t>Number of lease renewal, 10-year option | RenewalOption</t>
        </is>
      </c>
      <c r="D45" s="5" t="n">
        <v>1</v>
      </c>
    </row>
    <row r="46">
      <c r="A46" s="4" t="inlineStr">
        <is>
          <t>Lease term upon renewal</t>
        </is>
      </c>
      <c r="B46" s="4" t="inlineStr">
        <is>
          <t>10 years</t>
        </is>
      </c>
      <c r="D46" s="4" t="inlineStr">
        <is>
          <t>10 years</t>
        </is>
      </c>
    </row>
    <row r="47">
      <c r="A47" s="4" t="inlineStr">
        <is>
          <t>Leased Real Estate | Chief Executive Officer | Direct Costs and Selling, General And Administrative</t>
        </is>
      </c>
    </row>
    <row r="48">
      <c r="A48" s="3" t="inlineStr">
        <is>
          <t>Related Party Transaction [Line Items]</t>
        </is>
      </c>
    </row>
    <row r="49">
      <c r="A49" s="4" t="inlineStr">
        <is>
          <t>Operating lease cost</t>
        </is>
      </c>
      <c r="B49" s="6" t="n">
        <v>500</v>
      </c>
      <c r="C49" s="5" t="n">
        <v>500</v>
      </c>
      <c r="D49" s="6" t="n">
        <v>1500</v>
      </c>
      <c r="E49" s="5" t="n">
        <v>1500</v>
      </c>
    </row>
    <row r="50">
      <c r="A50" s="4" t="inlineStr">
        <is>
          <t>Leased Real Estate | Chief Executive Officer And Immediate Family | Office Space</t>
        </is>
      </c>
    </row>
    <row r="51">
      <c r="A51" s="3" t="inlineStr">
        <is>
          <t>Related Party Transaction [Line Items]</t>
        </is>
      </c>
    </row>
    <row r="52">
      <c r="A52" s="4" t="inlineStr">
        <is>
          <t>Number of lease renewal, 10-year option | RenewalOption</t>
        </is>
      </c>
      <c r="F52" s="5" t="n">
        <v>2</v>
      </c>
    </row>
    <row r="53">
      <c r="A53" s="4" t="inlineStr">
        <is>
          <t>Lease term upon renewal</t>
        </is>
      </c>
      <c r="F53" s="4" t="inlineStr">
        <is>
          <t>10 years</t>
        </is>
      </c>
    </row>
    <row r="54">
      <c r="A54" s="4" t="inlineStr">
        <is>
          <t>Lease expiration year</t>
        </is>
      </c>
      <c r="F54" s="4" t="inlineStr">
        <is>
          <t>2040</t>
        </is>
      </c>
    </row>
    <row r="55">
      <c r="A55" s="4" t="inlineStr">
        <is>
          <t>Number of lease agreements | Agreement</t>
        </is>
      </c>
      <c r="F55" s="5" t="n">
        <v>1</v>
      </c>
    </row>
    <row r="56">
      <c r="A56" s="4" t="inlineStr">
        <is>
          <t>Leased Real Estate | Chief Executive Officer And Immediate Family | Building</t>
        </is>
      </c>
    </row>
    <row r="57">
      <c r="A57" s="3" t="inlineStr">
        <is>
          <t>Related Party Transaction [Line Items]</t>
        </is>
      </c>
    </row>
    <row r="58">
      <c r="A58" s="4" t="inlineStr">
        <is>
          <t>Number of lease renewal, 10-year option | RenewalOption</t>
        </is>
      </c>
      <c r="D58" s="5" t="n">
        <v>1</v>
      </c>
    </row>
    <row r="59">
      <c r="A59" s="4" t="inlineStr">
        <is>
          <t>Lease term upon renewal</t>
        </is>
      </c>
      <c r="B59" s="4" t="inlineStr">
        <is>
          <t>10 years</t>
        </is>
      </c>
      <c r="D59" s="4" t="inlineStr">
        <is>
          <t>10 years</t>
        </is>
      </c>
    </row>
    <row r="60">
      <c r="A60" s="4" t="inlineStr">
        <is>
          <t>Lease expiration year</t>
        </is>
      </c>
      <c r="D60" s="4" t="inlineStr">
        <is>
          <t>2027</t>
        </is>
      </c>
    </row>
    <row r="61">
      <c r="A61" s="4" t="inlineStr">
        <is>
          <t>Number of lease agreements | Agreement</t>
        </is>
      </c>
      <c r="D61" s="5" t="n">
        <v>2</v>
      </c>
    </row>
    <row r="62">
      <c r="A62" s="4" t="inlineStr">
        <is>
          <t>Number of buildings | Building</t>
        </is>
      </c>
      <c r="D62" s="5" t="n">
        <v>2</v>
      </c>
    </row>
    <row r="63">
      <c r="A63" s="4" t="inlineStr">
        <is>
          <t>Lease occupancy year</t>
        </is>
      </c>
      <c r="D63" s="4" t="inlineStr">
        <is>
          <t>2012</t>
        </is>
      </c>
    </row>
    <row r="64">
      <c r="A64" s="4" t="inlineStr">
        <is>
          <t>Leased Real Estate | Chief Executive Officer And Immediate Family | Direct Costs and Selling, General And Administrative | Office Space</t>
        </is>
      </c>
    </row>
    <row r="65">
      <c r="A65" s="3" t="inlineStr">
        <is>
          <t>Related Party Transaction [Line Items]</t>
        </is>
      </c>
    </row>
    <row r="66">
      <c r="A66" s="4" t="inlineStr">
        <is>
          <t>Operating lease cost</t>
        </is>
      </c>
      <c r="B66" s="6" t="n">
        <v>1300</v>
      </c>
      <c r="D66" s="6" t="n">
        <v>2200</v>
      </c>
    </row>
    <row r="67">
      <c r="A67" s="4" t="inlineStr">
        <is>
          <t>Leased Real Estate | Chief Executive Officer And Immediate Family | Direct Costs and Selling, General And Administrative | Building</t>
        </is>
      </c>
    </row>
    <row r="68">
      <c r="A68" s="3" t="inlineStr">
        <is>
          <t>Related Party Transaction [Line Items]</t>
        </is>
      </c>
    </row>
    <row r="69">
      <c r="A69" s="4" t="inlineStr">
        <is>
          <t>Operating lease cost</t>
        </is>
      </c>
      <c r="B69" s="5" t="n">
        <v>900</v>
      </c>
      <c r="C69" s="5" t="n">
        <v>900</v>
      </c>
      <c r="D69" s="5" t="n">
        <v>2700</v>
      </c>
      <c r="E69" s="5" t="n">
        <v>2700</v>
      </c>
    </row>
    <row r="70">
      <c r="A70" s="4" t="inlineStr">
        <is>
          <t>Leased Real Estate | Operating Lease Right-of-Use Assets | Chief Executive Officer</t>
        </is>
      </c>
    </row>
    <row r="71">
      <c r="A71" s="3" t="inlineStr">
        <is>
          <t>Related Party Transaction [Line Items]</t>
        </is>
      </c>
    </row>
    <row r="72">
      <c r="A72" s="4" t="inlineStr">
        <is>
          <t>Operating lease right-of-use assets</t>
        </is>
      </c>
      <c r="B72" s="5" t="n">
        <v>3900</v>
      </c>
      <c r="D72" s="5" t="n">
        <v>3900</v>
      </c>
      <c r="G72" s="5" t="n">
        <v>5300</v>
      </c>
    </row>
    <row r="73">
      <c r="A73" s="4" t="inlineStr">
        <is>
          <t>Leased Real Estate | Operating Lease Right-of-Use Assets | Chief Executive Officer And Immediate Family | Office Space</t>
        </is>
      </c>
    </row>
    <row r="74">
      <c r="A74" s="3" t="inlineStr">
        <is>
          <t>Related Party Transaction [Line Items]</t>
        </is>
      </c>
    </row>
    <row r="75">
      <c r="A75" s="4" t="inlineStr">
        <is>
          <t>Operating lease right-of-use assets</t>
        </is>
      </c>
      <c r="B75" s="5" t="n">
        <v>52100</v>
      </c>
      <c r="D75" s="5" t="n">
        <v>52100</v>
      </c>
    </row>
    <row r="76">
      <c r="A76" s="4" t="inlineStr">
        <is>
          <t>Leased Real Estate | Operating Lease Right-of-Use Assets | Chief Executive Officer And Immediate Family | Building</t>
        </is>
      </c>
    </row>
    <row r="77">
      <c r="A77" s="3" t="inlineStr">
        <is>
          <t>Related Party Transaction [Line Items]</t>
        </is>
      </c>
    </row>
    <row r="78">
      <c r="A78" s="4" t="inlineStr">
        <is>
          <t>Operating lease right-of-use assets</t>
        </is>
      </c>
      <c r="B78" s="5" t="n">
        <v>20200</v>
      </c>
      <c r="D78" s="5" t="n">
        <v>20200</v>
      </c>
      <c r="G78" s="5" t="n">
        <v>21900</v>
      </c>
    </row>
    <row r="79">
      <c r="A79" s="4" t="inlineStr">
        <is>
          <t>Leased Real Estate | Other Current Liabilities | Chief Executive Officer</t>
        </is>
      </c>
    </row>
    <row r="80">
      <c r="A80" s="3" t="inlineStr">
        <is>
          <t>Related Party Transaction [Line Items]</t>
        </is>
      </c>
    </row>
    <row r="81">
      <c r="A81" s="4" t="inlineStr">
        <is>
          <t>Current portion of lease liability</t>
        </is>
      </c>
      <c r="B81" s="5" t="n">
        <v>1800</v>
      </c>
      <c r="D81" s="5" t="n">
        <v>1800</v>
      </c>
      <c r="G81" s="5" t="n">
        <v>1800</v>
      </c>
    </row>
    <row r="82">
      <c r="A82" s="4" t="inlineStr">
        <is>
          <t>Leased Real Estate | Other Current Liabilities | Chief Executive Officer And Immediate Family | Office Space</t>
        </is>
      </c>
    </row>
    <row r="83">
      <c r="A83" s="3" t="inlineStr">
        <is>
          <t>Related Party Transaction [Line Items]</t>
        </is>
      </c>
    </row>
    <row r="84">
      <c r="A84" s="4" t="inlineStr">
        <is>
          <t>Current portion of lease liability</t>
        </is>
      </c>
      <c r="B84" s="5" t="n">
        <v>1000</v>
      </c>
      <c r="D84" s="5" t="n">
        <v>1000</v>
      </c>
    </row>
    <row r="85">
      <c r="A85" s="4" t="inlineStr">
        <is>
          <t>Leased Real Estate | Other Current Liabilities | Chief Executive Officer And Immediate Family | Building</t>
        </is>
      </c>
    </row>
    <row r="86">
      <c r="A86" s="3" t="inlineStr">
        <is>
          <t>Related Party Transaction [Line Items]</t>
        </is>
      </c>
    </row>
    <row r="87">
      <c r="A87" s="4" t="inlineStr">
        <is>
          <t>Current portion of lease liability</t>
        </is>
      </c>
      <c r="B87" s="5" t="n">
        <v>2400</v>
      </c>
      <c r="D87" s="5" t="n">
        <v>2400</v>
      </c>
      <c r="G87" s="5" t="n">
        <v>2300</v>
      </c>
    </row>
    <row r="88">
      <c r="A88" s="4" t="inlineStr">
        <is>
          <t>Leased Real Estate | Operating Lease Liabilities | Chief Executive Officer</t>
        </is>
      </c>
    </row>
    <row r="89">
      <c r="A89" s="3" t="inlineStr">
        <is>
          <t>Related Party Transaction [Line Items]</t>
        </is>
      </c>
    </row>
    <row r="90">
      <c r="A90" s="4" t="inlineStr">
        <is>
          <t>Long-term portion of lease liabilities</t>
        </is>
      </c>
      <c r="B90" s="5" t="n">
        <v>2100</v>
      </c>
      <c r="D90" s="5" t="n">
        <v>2100</v>
      </c>
      <c r="G90" s="5" t="n">
        <v>3500</v>
      </c>
    </row>
    <row r="91">
      <c r="A91" s="4" t="inlineStr">
        <is>
          <t>Leased Real Estate | Operating Lease Liabilities | Chief Executive Officer And Immediate Family | Office Space</t>
        </is>
      </c>
    </row>
    <row r="92">
      <c r="A92" s="3" t="inlineStr">
        <is>
          <t>Related Party Transaction [Line Items]</t>
        </is>
      </c>
    </row>
    <row r="93">
      <c r="A93" s="4" t="inlineStr">
        <is>
          <t>Long-term portion of lease liabilities</t>
        </is>
      </c>
      <c r="B93" s="5" t="n">
        <v>61500</v>
      </c>
      <c r="D93" s="5" t="n">
        <v>61500</v>
      </c>
    </row>
    <row r="94">
      <c r="A94" s="4" t="inlineStr">
        <is>
          <t>Leased Real Estate | Operating Lease Liabilities | Chief Executive Officer And Immediate Family | Building</t>
        </is>
      </c>
    </row>
    <row r="95">
      <c r="A95" s="3" t="inlineStr">
        <is>
          <t>Related Party Transaction [Line Items]</t>
        </is>
      </c>
    </row>
    <row r="96">
      <c r="A96" s="4" t="inlineStr">
        <is>
          <t>Long-term portion of lease liabilities</t>
        </is>
      </c>
      <c r="B96" s="5" t="n">
        <v>17800</v>
      </c>
      <c r="D96" s="5" t="n">
        <v>17800</v>
      </c>
      <c r="G96" s="5" t="n">
        <v>19700</v>
      </c>
    </row>
    <row r="97">
      <c r="A97" s="4" t="inlineStr">
        <is>
          <t>Travel Services | Chief Executive Officer</t>
        </is>
      </c>
    </row>
    <row r="98">
      <c r="A98" s="3" t="inlineStr">
        <is>
          <t>Related Party Transaction [Line Items]</t>
        </is>
      </c>
    </row>
    <row r="99">
      <c r="A99" s="4" t="inlineStr">
        <is>
          <t>Travel expenses with related party</t>
        </is>
      </c>
      <c r="B99" s="5" t="n">
        <v>200</v>
      </c>
      <c r="C99" s="6" t="n">
        <v>300</v>
      </c>
      <c r="D99" s="5" t="n">
        <v>600</v>
      </c>
      <c r="E99" s="6" t="n">
        <v>900</v>
      </c>
    </row>
    <row r="100">
      <c r="A100" s="4" t="inlineStr">
        <is>
          <t>Accounts payable due to related parties</t>
        </is>
      </c>
      <c r="B100" s="6" t="n">
        <v>200</v>
      </c>
      <c r="D100" s="6" t="n">
        <v>200</v>
      </c>
    </row>
    <row r="101">
      <c r="A101" s="4" t="inlineStr">
        <is>
          <t>Travel Services | Chief Executive Officer | Maximum</t>
        </is>
      </c>
    </row>
    <row r="102">
      <c r="A102" s="3" t="inlineStr">
        <is>
          <t>Related Party Transaction [Line Items]</t>
        </is>
      </c>
    </row>
    <row r="103">
      <c r="A103" s="4" t="inlineStr">
        <is>
          <t>Accounts payable due to related parties</t>
        </is>
      </c>
      <c r="G103" s="6" t="n">
        <v>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 Summary of Revenue by Major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30373</v>
      </c>
      <c r="C4" s="6" t="n">
        <v>216238</v>
      </c>
      <c r="D4" s="6" t="n">
        <v>666247</v>
      </c>
      <c r="E4" s="6" t="n">
        <v>631083</v>
      </c>
    </row>
    <row r="5">
      <c r="A5" s="4" t="inlineStr">
        <is>
          <t>Oncology</t>
        </is>
      </c>
    </row>
    <row r="6">
      <c r="A6" s="3" t="inlineStr">
        <is>
          <t>Disaggregation Of Revenue [Line Items]</t>
        </is>
      </c>
    </row>
    <row r="7">
      <c r="A7" s="4" t="inlineStr">
        <is>
          <t>Total revenue</t>
        </is>
      </c>
      <c r="B7" s="5" t="n">
        <v>68633</v>
      </c>
      <c r="C7" s="5" t="n">
        <v>65529</v>
      </c>
      <c r="D7" s="5" t="n">
        <v>203474</v>
      </c>
      <c r="E7" s="5" t="n">
        <v>186152</v>
      </c>
    </row>
    <row r="8">
      <c r="A8" s="4" t="inlineStr">
        <is>
          <t>Other</t>
        </is>
      </c>
    </row>
    <row r="9">
      <c r="A9" s="3" t="inlineStr">
        <is>
          <t>Disaggregation Of Revenue [Line Items]</t>
        </is>
      </c>
    </row>
    <row r="10">
      <c r="A10" s="4" t="inlineStr">
        <is>
          <t>Total revenue</t>
        </is>
      </c>
      <c r="B10" s="5" t="n">
        <v>55541</v>
      </c>
      <c r="C10" s="5" t="n">
        <v>46707</v>
      </c>
      <c r="D10" s="5" t="n">
        <v>151306</v>
      </c>
      <c r="E10" s="5" t="n">
        <v>140668</v>
      </c>
    </row>
    <row r="11">
      <c r="A11" s="4" t="inlineStr">
        <is>
          <t>Metabolic</t>
        </is>
      </c>
    </row>
    <row r="12">
      <c r="A12" s="3" t="inlineStr">
        <is>
          <t>Disaggregation Of Revenue [Line Items]</t>
        </is>
      </c>
    </row>
    <row r="13">
      <c r="A13" s="4" t="inlineStr">
        <is>
          <t>Total revenue</t>
        </is>
      </c>
      <c r="B13" s="5" t="n">
        <v>29617</v>
      </c>
      <c r="C13" s="5" t="n">
        <v>34919</v>
      </c>
      <c r="D13" s="5" t="n">
        <v>95902</v>
      </c>
      <c r="E13" s="5" t="n">
        <v>102287</v>
      </c>
    </row>
    <row r="14">
      <c r="A14" s="4" t="inlineStr">
        <is>
          <t>AVAI</t>
        </is>
      </c>
    </row>
    <row r="15">
      <c r="A15" s="3" t="inlineStr">
        <is>
          <t>Disaggregation Of Revenue [Line Items]</t>
        </is>
      </c>
    </row>
    <row r="16">
      <c r="A16" s="4" t="inlineStr">
        <is>
          <t>Total revenue</t>
        </is>
      </c>
      <c r="B16" s="5" t="n">
        <v>27243</v>
      </c>
      <c r="C16" s="5" t="n">
        <v>24243</v>
      </c>
      <c r="D16" s="5" t="n">
        <v>75377</v>
      </c>
      <c r="E16" s="5" t="n">
        <v>66831</v>
      </c>
    </row>
    <row r="17">
      <c r="A17" s="4" t="inlineStr">
        <is>
          <t>Cardiology</t>
        </is>
      </c>
    </row>
    <row r="18">
      <c r="A18" s="3" t="inlineStr">
        <is>
          <t>Disaggregation Of Revenue [Line Items]</t>
        </is>
      </c>
    </row>
    <row r="19">
      <c r="A19" s="4" t="inlineStr">
        <is>
          <t>Total revenue</t>
        </is>
      </c>
      <c r="B19" s="5" t="n">
        <v>27593</v>
      </c>
      <c r="C19" s="5" t="n">
        <v>21733</v>
      </c>
      <c r="D19" s="5" t="n">
        <v>75247</v>
      </c>
      <c r="E19" s="5" t="n">
        <v>68792</v>
      </c>
    </row>
    <row r="20">
      <c r="A20" s="4" t="inlineStr">
        <is>
          <t>Central Nervous System</t>
        </is>
      </c>
    </row>
    <row r="21">
      <c r="A21" s="3" t="inlineStr">
        <is>
          <t>Disaggregation Of Revenue [Line Items]</t>
        </is>
      </c>
    </row>
    <row r="22">
      <c r="A22" s="4" t="inlineStr">
        <is>
          <t>Total revenue</t>
        </is>
      </c>
      <c r="B22" s="5" t="n">
        <v>21746</v>
      </c>
      <c r="C22" s="5" t="n">
        <v>23107</v>
      </c>
      <c r="D22" s="5" t="n">
        <v>64941</v>
      </c>
      <c r="E22" s="5" t="n">
        <v>66353</v>
      </c>
    </row>
    <row r="23">
      <c r="A23" s="4" t="inlineStr">
        <is>
          <t>Revenue Net</t>
        </is>
      </c>
    </row>
    <row r="24">
      <c r="A24" s="3" t="inlineStr">
        <is>
          <t>Disaggregation Of Revenue [Line Items]</t>
        </is>
      </c>
    </row>
    <row r="25">
      <c r="A25" s="4" t="inlineStr">
        <is>
          <t>Total revenue</t>
        </is>
      </c>
      <c r="B25" s="6" t="n">
        <v>230373</v>
      </c>
      <c r="C25" s="6" t="n">
        <v>216238</v>
      </c>
      <c r="D25" s="6" t="n">
        <v>666247</v>
      </c>
      <c r="E25" s="6" t="n">
        <v>6310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41460</v>
      </c>
      <c r="C4" s="6" t="n">
        <v>23977</v>
      </c>
      <c r="D4" s="6" t="n">
        <v>94518</v>
      </c>
      <c r="E4" s="6" t="n">
        <v>70630</v>
      </c>
    </row>
    <row r="5">
      <c r="A5" s="3" t="inlineStr">
        <is>
          <t>Other comprehensive income</t>
        </is>
      </c>
    </row>
    <row r="6">
      <c r="A6" s="4" t="inlineStr">
        <is>
          <t>Foreign currency translation adjustments, net of taxes</t>
        </is>
      </c>
      <c r="B6" s="5" t="n">
        <v>1100</v>
      </c>
      <c r="C6" s="5" t="n">
        <v>-1286</v>
      </c>
      <c r="D6" s="5" t="n">
        <v>618</v>
      </c>
      <c r="E6" s="5" t="n">
        <v>-1146</v>
      </c>
    </row>
    <row r="7">
      <c r="A7" s="4" t="inlineStr">
        <is>
          <t>Comprehensive income</t>
        </is>
      </c>
      <c r="B7" s="6" t="n">
        <v>42560</v>
      </c>
      <c r="C7" s="6" t="n">
        <v>22691</v>
      </c>
      <c r="D7" s="6" t="n">
        <v>95136</v>
      </c>
      <c r="E7" s="6" t="n">
        <v>694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13" customWidth="1" min="5" max="5"/>
    <col width="32" customWidth="1" min="6" max="6"/>
    <col width="15" customWidth="1" min="7" max="7"/>
    <col width="34" customWidth="1" min="8" max="8"/>
    <col width="27" customWidth="1" min="9" max="9"/>
    <col width="46" customWidth="1" min="10" max="10"/>
    <col width="40" customWidth="1" min="11" max="11"/>
    <col width="59" customWidth="1" min="12" max="12"/>
    <col width="80" customWidth="1" min="13" max="13"/>
    <col width="46" customWidth="1" min="14" max="14"/>
    <col width="65" customWidth="1" min="15" max="15"/>
  </cols>
  <sheetData>
    <row r="1">
      <c r="A1" s="1" t="inlineStr">
        <is>
          <t>CONDENSED CONSOLIDATED STATEMENTS OF SHAREHOLDERS' EQUITY (UNAUDITED) - USD ($) $ in Thousand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Treasury Stock</t>
        </is>
      </c>
      <c r="H1" s="2" t="inlineStr">
        <is>
          <t>Treasury StockPreviously Reported</t>
        </is>
      </c>
      <c r="I1" s="2" t="inlineStr">
        <is>
          <t>Additional Paid-in Capital</t>
        </is>
      </c>
      <c r="J1" s="2" t="inlineStr">
        <is>
          <t>Additional Paid-in CapitalPreviously Reported</t>
        </is>
      </c>
      <c r="K1" s="2" t="inlineStr">
        <is>
          <t>(Accumulated Deficit) Retained Earnings</t>
        </is>
      </c>
      <c r="L1" s="2" t="inlineStr">
        <is>
          <t>(Accumulated Deficit) Retained EarningsPreviously Reported</t>
        </is>
      </c>
      <c r="M1" s="2" t="inlineStr">
        <is>
          <t>(Accumulated Deficit) Retained EarningsRevision of Prior Period, Accounting Standards Update, Adjustment</t>
        </is>
      </c>
      <c r="N1" s="2" t="inlineStr">
        <is>
          <t>Accumulated Other Comprehensive Income (Loss)</t>
        </is>
      </c>
      <c r="O1" s="2" t="inlineStr">
        <is>
          <t>Accumulated Other Comprehensive Income (Loss)Previously Reported</t>
        </is>
      </c>
    </row>
    <row r="2">
      <c r="A2" s="4" t="inlineStr">
        <is>
          <t>Balance at Dec. 31, 2018</t>
        </is>
      </c>
      <c r="B2" s="6" t="n">
        <v>598856</v>
      </c>
      <c r="C2" s="6" t="n">
        <v>589703</v>
      </c>
      <c r="D2" s="6" t="n">
        <v>9153</v>
      </c>
      <c r="E2" s="6" t="n">
        <v>356</v>
      </c>
      <c r="F2" s="6" t="n">
        <v>356</v>
      </c>
      <c r="G2" s="6" t="n">
        <v>-6030</v>
      </c>
      <c r="H2" s="6" t="n">
        <v>-6030</v>
      </c>
      <c r="I2" s="6" t="n">
        <v>639381</v>
      </c>
      <c r="J2" s="6" t="n">
        <v>639381</v>
      </c>
      <c r="K2" s="6" t="n">
        <v>-32334</v>
      </c>
      <c r="L2" s="6" t="n">
        <v>-41487</v>
      </c>
      <c r="M2" s="6" t="n">
        <v>9153</v>
      </c>
      <c r="N2" s="6" t="n">
        <v>-2517</v>
      </c>
      <c r="O2" s="6" t="n">
        <v>-2517</v>
      </c>
    </row>
    <row r="3">
      <c r="A3" s="4" t="inlineStr">
        <is>
          <t>Accounting Standards Update [Extensible List]</t>
        </is>
      </c>
      <c r="D3" s="4" t="inlineStr">
        <is>
          <t>us-gaap:AccountingStandardsUpdate201602Member</t>
        </is>
      </c>
      <c r="M3" s="4" t="inlineStr">
        <is>
          <t>us-gaap:AccountingStandardsUpdate201602Member</t>
        </is>
      </c>
    </row>
    <row r="4">
      <c r="A4" s="4" t="inlineStr">
        <is>
          <t>Net income</t>
        </is>
      </c>
      <c r="B4" s="5" t="n">
        <v>19198</v>
      </c>
      <c r="K4" s="5" t="n">
        <v>19198</v>
      </c>
    </row>
    <row r="5">
      <c r="A5" s="4" t="inlineStr">
        <is>
          <t>Foreign currency translation</t>
        </is>
      </c>
      <c r="B5" s="5" t="n">
        <v>-274</v>
      </c>
      <c r="N5" s="5" t="n">
        <v>-274</v>
      </c>
    </row>
    <row r="6">
      <c r="A6" s="4" t="inlineStr">
        <is>
          <t>Stock-based compensation expense</t>
        </is>
      </c>
      <c r="B6" s="5" t="n">
        <v>3183</v>
      </c>
      <c r="I6" s="5" t="n">
        <v>3183</v>
      </c>
    </row>
    <row r="7">
      <c r="A7" s="4" t="inlineStr">
        <is>
          <t>Stock options exercised</t>
        </is>
      </c>
      <c r="B7" s="5" t="n">
        <v>934</v>
      </c>
      <c r="E7" s="5" t="n">
        <v>1</v>
      </c>
      <c r="I7" s="5" t="n">
        <v>933</v>
      </c>
    </row>
    <row r="8">
      <c r="A8" s="4" t="inlineStr">
        <is>
          <t>Balance at Mar. 31, 2019</t>
        </is>
      </c>
      <c r="B8" s="5" t="n">
        <v>621897</v>
      </c>
      <c r="E8" s="5" t="n">
        <v>357</v>
      </c>
      <c r="G8" s="5" t="n">
        <v>-6030</v>
      </c>
      <c r="I8" s="5" t="n">
        <v>643497</v>
      </c>
      <c r="K8" s="5" t="n">
        <v>-13136</v>
      </c>
      <c r="N8" s="5" t="n">
        <v>-2791</v>
      </c>
    </row>
    <row r="9">
      <c r="A9" s="4" t="inlineStr">
        <is>
          <t>Balance at Dec. 31, 2018</t>
        </is>
      </c>
      <c r="B9" s="5" t="n">
        <v>598856</v>
      </c>
      <c r="C9" s="6" t="n">
        <v>589703</v>
      </c>
      <c r="D9" s="6" t="n">
        <v>9153</v>
      </c>
      <c r="E9" s="5" t="n">
        <v>356</v>
      </c>
      <c r="F9" s="6" t="n">
        <v>356</v>
      </c>
      <c r="G9" s="5" t="n">
        <v>-6030</v>
      </c>
      <c r="H9" s="6" t="n">
        <v>-6030</v>
      </c>
      <c r="I9" s="5" t="n">
        <v>639381</v>
      </c>
      <c r="J9" s="6" t="n">
        <v>639381</v>
      </c>
      <c r="K9" s="5" t="n">
        <v>-32334</v>
      </c>
      <c r="L9" s="6" t="n">
        <v>-41487</v>
      </c>
      <c r="M9" s="6" t="n">
        <v>9153</v>
      </c>
      <c r="N9" s="5" t="n">
        <v>-2517</v>
      </c>
      <c r="O9" s="6" t="n">
        <v>-2517</v>
      </c>
    </row>
    <row r="10">
      <c r="A10" s="4" t="inlineStr">
        <is>
          <t>Net income</t>
        </is>
      </c>
      <c r="B10" s="5" t="n">
        <v>70630</v>
      </c>
    </row>
    <row r="11">
      <c r="A11" s="4" t="inlineStr">
        <is>
          <t>Foreign currency translation</t>
        </is>
      </c>
      <c r="B11" s="5" t="n">
        <v>-1146</v>
      </c>
    </row>
    <row r="12">
      <c r="A12" s="4" t="inlineStr">
        <is>
          <t>Balance at Sep. 30, 2019</t>
        </is>
      </c>
      <c r="B12" s="5" t="n">
        <v>692007</v>
      </c>
      <c r="E12" s="5" t="n">
        <v>360</v>
      </c>
      <c r="G12" s="5" t="n">
        <v>-6030</v>
      </c>
      <c r="I12" s="5" t="n">
        <v>663044</v>
      </c>
      <c r="K12" s="5" t="n">
        <v>38296</v>
      </c>
      <c r="N12" s="5" t="n">
        <v>-3663</v>
      </c>
    </row>
    <row r="13">
      <c r="A13" s="4" t="inlineStr">
        <is>
          <t>Balance at Mar. 31, 2019</t>
        </is>
      </c>
      <c r="B13" s="5" t="n">
        <v>621897</v>
      </c>
      <c r="E13" s="5" t="n">
        <v>357</v>
      </c>
      <c r="G13" s="5" t="n">
        <v>-6030</v>
      </c>
      <c r="I13" s="5" t="n">
        <v>643497</v>
      </c>
      <c r="K13" s="5" t="n">
        <v>-13136</v>
      </c>
      <c r="N13" s="5" t="n">
        <v>-2791</v>
      </c>
    </row>
    <row r="14">
      <c r="A14" s="4" t="inlineStr">
        <is>
          <t>Net income</t>
        </is>
      </c>
      <c r="B14" s="5" t="n">
        <v>27455</v>
      </c>
      <c r="K14" s="5" t="n">
        <v>27455</v>
      </c>
    </row>
    <row r="15">
      <c r="A15" s="4" t="inlineStr">
        <is>
          <t>Foreign currency translation</t>
        </is>
      </c>
      <c r="B15" s="5" t="n">
        <v>414</v>
      </c>
      <c r="N15" s="5" t="n">
        <v>414</v>
      </c>
    </row>
    <row r="16">
      <c r="A16" s="4" t="inlineStr">
        <is>
          <t>Stock-based compensation expense</t>
        </is>
      </c>
      <c r="B16" s="5" t="n">
        <v>5385</v>
      </c>
      <c r="I16" s="5" t="n">
        <v>5385</v>
      </c>
    </row>
    <row r="17">
      <c r="A17" s="4" t="inlineStr">
        <is>
          <t>Stock options exercised</t>
        </is>
      </c>
      <c r="B17" s="5" t="n">
        <v>2904</v>
      </c>
      <c r="E17" s="5" t="n">
        <v>2</v>
      </c>
      <c r="I17" s="5" t="n">
        <v>2902</v>
      </c>
    </row>
    <row r="18">
      <c r="A18" s="4" t="inlineStr">
        <is>
          <t>Balance at Jun. 30, 2019</t>
        </is>
      </c>
      <c r="B18" s="5" t="n">
        <v>658055</v>
      </c>
      <c r="E18" s="5" t="n">
        <v>359</v>
      </c>
      <c r="G18" s="5" t="n">
        <v>-6030</v>
      </c>
      <c r="I18" s="5" t="n">
        <v>651784</v>
      </c>
      <c r="K18" s="5" t="n">
        <v>14319</v>
      </c>
      <c r="N18" s="5" t="n">
        <v>-2377</v>
      </c>
    </row>
    <row r="19">
      <c r="A19" s="4" t="inlineStr">
        <is>
          <t>Net income</t>
        </is>
      </c>
      <c r="B19" s="5" t="n">
        <v>23977</v>
      </c>
      <c r="K19" s="5" t="n">
        <v>23977</v>
      </c>
    </row>
    <row r="20">
      <c r="A20" s="4" t="inlineStr">
        <is>
          <t>Foreign currency translation</t>
        </is>
      </c>
      <c r="B20" s="5" t="n">
        <v>-1286</v>
      </c>
      <c r="N20" s="5" t="n">
        <v>-1286</v>
      </c>
    </row>
    <row r="21">
      <c r="A21" s="4" t="inlineStr">
        <is>
          <t>Stock-based compensation expense</t>
        </is>
      </c>
      <c r="B21" s="5" t="n">
        <v>9466</v>
      </c>
      <c r="I21" s="5" t="n">
        <v>9466</v>
      </c>
    </row>
    <row r="22">
      <c r="A22" s="4" t="inlineStr">
        <is>
          <t>Stock options exercised</t>
        </is>
      </c>
      <c r="B22" s="5" t="n">
        <v>1795</v>
      </c>
      <c r="E22" s="5" t="n">
        <v>1</v>
      </c>
      <c r="I22" s="5" t="n">
        <v>1794</v>
      </c>
    </row>
    <row r="23">
      <c r="A23" s="4" t="inlineStr">
        <is>
          <t>Balance at Sep. 30, 2019</t>
        </is>
      </c>
      <c r="B23" s="5" t="n">
        <v>692007</v>
      </c>
      <c r="E23" s="5" t="n">
        <v>360</v>
      </c>
      <c r="G23" s="5" t="n">
        <v>-6030</v>
      </c>
      <c r="I23" s="5" t="n">
        <v>663044</v>
      </c>
      <c r="K23" s="5" t="n">
        <v>38296</v>
      </c>
      <c r="N23" s="5" t="n">
        <v>-3663</v>
      </c>
    </row>
    <row r="24">
      <c r="A24" s="4" t="inlineStr">
        <is>
          <t>Balance at Dec. 31, 2019</t>
        </is>
      </c>
      <c r="B24" s="5" t="n">
        <v>726283</v>
      </c>
      <c r="E24" s="5" t="n">
        <v>360</v>
      </c>
      <c r="G24" s="5" t="n">
        <v>-6030</v>
      </c>
      <c r="I24" s="5" t="n">
        <v>666585</v>
      </c>
      <c r="K24" s="5" t="n">
        <v>68109</v>
      </c>
      <c r="N24" s="5" t="n">
        <v>-2741</v>
      </c>
    </row>
    <row r="25">
      <c r="A25" s="4" t="inlineStr">
        <is>
          <t>Net income</t>
        </is>
      </c>
      <c r="B25" s="5" t="n">
        <v>28954</v>
      </c>
      <c r="K25" s="5" t="n">
        <v>28954</v>
      </c>
    </row>
    <row r="26">
      <c r="A26" s="4" t="inlineStr">
        <is>
          <t>Foreign currency translation</t>
        </is>
      </c>
      <c r="B26" s="5" t="n">
        <v>-988</v>
      </c>
      <c r="N26" s="5" t="n">
        <v>-988</v>
      </c>
    </row>
    <row r="27">
      <c r="A27" s="4" t="inlineStr">
        <is>
          <t>Stock-based compensation expense</t>
        </is>
      </c>
      <c r="B27" s="5" t="n">
        <v>5445</v>
      </c>
      <c r="I27" s="5" t="n">
        <v>5445</v>
      </c>
    </row>
    <row r="28">
      <c r="A28" s="4" t="inlineStr">
        <is>
          <t>Stock options exercised</t>
        </is>
      </c>
      <c r="B28" s="5" t="n">
        <v>1343</v>
      </c>
      <c r="E28" s="5" t="n">
        <v>1</v>
      </c>
      <c r="I28" s="5" t="n">
        <v>1342</v>
      </c>
    </row>
    <row r="29">
      <c r="A29" s="4" t="inlineStr">
        <is>
          <t>Repurchases of common stock</t>
        </is>
      </c>
      <c r="B29" s="5" t="n">
        <v>-43238</v>
      </c>
      <c r="E29" s="5" t="n">
        <v>-6</v>
      </c>
      <c r="K29" s="5" t="n">
        <v>-43232</v>
      </c>
    </row>
    <row r="30">
      <c r="A30" s="4" t="inlineStr">
        <is>
          <t>Balance at Mar. 31, 2020</t>
        </is>
      </c>
      <c r="B30" s="5" t="n">
        <v>717799</v>
      </c>
      <c r="E30" s="5" t="n">
        <v>355</v>
      </c>
      <c r="G30" s="5" t="n">
        <v>-6030</v>
      </c>
      <c r="I30" s="5" t="n">
        <v>673372</v>
      </c>
      <c r="K30" s="5" t="n">
        <v>53831</v>
      </c>
      <c r="N30" s="5" t="n">
        <v>-3729</v>
      </c>
    </row>
    <row r="31">
      <c r="A31" s="4" t="inlineStr">
        <is>
          <t>Balance at Dec. 31, 2019</t>
        </is>
      </c>
      <c r="B31" s="5" t="n">
        <v>726283</v>
      </c>
      <c r="E31" s="5" t="n">
        <v>360</v>
      </c>
      <c r="G31" s="5" t="n">
        <v>-6030</v>
      </c>
      <c r="I31" s="5" t="n">
        <v>666585</v>
      </c>
      <c r="K31" s="5" t="n">
        <v>68109</v>
      </c>
      <c r="N31" s="5" t="n">
        <v>-2741</v>
      </c>
    </row>
    <row r="32">
      <c r="A32" s="4" t="inlineStr">
        <is>
          <t>Net income</t>
        </is>
      </c>
      <c r="B32" s="5" t="n">
        <v>94518</v>
      </c>
    </row>
    <row r="33">
      <c r="A33" s="4" t="inlineStr">
        <is>
          <t>Foreign currency translation</t>
        </is>
      </c>
      <c r="B33" s="5" t="n">
        <v>618</v>
      </c>
    </row>
    <row r="34">
      <c r="A34" s="4" t="inlineStr">
        <is>
          <t>Balance at Sep. 30, 2020</t>
        </is>
      </c>
      <c r="B34" s="5" t="n">
        <v>791629</v>
      </c>
      <c r="E34" s="5" t="n">
        <v>357</v>
      </c>
      <c r="G34" s="5" t="n">
        <v>-6030</v>
      </c>
      <c r="I34" s="5" t="n">
        <v>687618</v>
      </c>
      <c r="K34" s="5" t="n">
        <v>111807</v>
      </c>
      <c r="N34" s="5" t="n">
        <v>-2123</v>
      </c>
    </row>
    <row r="35">
      <c r="A35" s="4" t="inlineStr">
        <is>
          <t>Balance at Mar. 31, 2020</t>
        </is>
      </c>
      <c r="B35" s="5" t="n">
        <v>717799</v>
      </c>
      <c r="E35" s="5" t="n">
        <v>355</v>
      </c>
      <c r="G35" s="5" t="n">
        <v>-6030</v>
      </c>
      <c r="I35" s="5" t="n">
        <v>673372</v>
      </c>
      <c r="K35" s="5" t="n">
        <v>53831</v>
      </c>
      <c r="N35" s="5" t="n">
        <v>-3729</v>
      </c>
    </row>
    <row r="36">
      <c r="A36" s="4" t="inlineStr">
        <is>
          <t>Net income</t>
        </is>
      </c>
      <c r="B36" s="5" t="n">
        <v>24104</v>
      </c>
      <c r="K36" s="5" t="n">
        <v>24104</v>
      </c>
    </row>
    <row r="37">
      <c r="A37" s="4" t="inlineStr">
        <is>
          <t>Foreign currency translation</t>
        </is>
      </c>
      <c r="B37" s="5" t="n">
        <v>506</v>
      </c>
      <c r="N37" s="5" t="n">
        <v>506</v>
      </c>
    </row>
    <row r="38">
      <c r="A38" s="4" t="inlineStr">
        <is>
          <t>Stock-based compensation expense</t>
        </is>
      </c>
      <c r="B38" s="5" t="n">
        <v>2616</v>
      </c>
      <c r="I38" s="5" t="n">
        <v>2616</v>
      </c>
    </row>
    <row r="39">
      <c r="A39" s="4" t="inlineStr">
        <is>
          <t>Stock options exercised</t>
        </is>
      </c>
      <c r="B39" s="5" t="n">
        <v>633</v>
      </c>
      <c r="I39" s="5" t="n">
        <v>633</v>
      </c>
    </row>
    <row r="40">
      <c r="A40" s="4" t="inlineStr">
        <is>
          <t>Repurchases of common stock</t>
        </is>
      </c>
      <c r="B40" s="5" t="n">
        <v>-7589</v>
      </c>
      <c r="E40" s="5" t="n">
        <v>-1</v>
      </c>
      <c r="K40" s="5" t="n">
        <v>-7588</v>
      </c>
    </row>
    <row r="41">
      <c r="A41" s="4" t="inlineStr">
        <is>
          <t>Balance at Jun. 30, 2020</t>
        </is>
      </c>
      <c r="B41" s="5" t="n">
        <v>738069</v>
      </c>
      <c r="E41" s="5" t="n">
        <v>354</v>
      </c>
      <c r="G41" s="5" t="n">
        <v>-6030</v>
      </c>
      <c r="I41" s="5" t="n">
        <v>676621</v>
      </c>
      <c r="K41" s="5" t="n">
        <v>70347</v>
      </c>
      <c r="N41" s="5" t="n">
        <v>-3223</v>
      </c>
    </row>
    <row r="42">
      <c r="A42" s="4" t="inlineStr">
        <is>
          <t>Net income</t>
        </is>
      </c>
      <c r="B42" s="5" t="n">
        <v>41460</v>
      </c>
      <c r="K42" s="5" t="n">
        <v>41460</v>
      </c>
    </row>
    <row r="43">
      <c r="A43" s="4" t="inlineStr">
        <is>
          <t>Foreign currency translation</t>
        </is>
      </c>
      <c r="B43" s="5" t="n">
        <v>1100</v>
      </c>
      <c r="N43" s="5" t="n">
        <v>1100</v>
      </c>
    </row>
    <row r="44">
      <c r="A44" s="4" t="inlineStr">
        <is>
          <t>Stock-based compensation expense</t>
        </is>
      </c>
      <c r="B44" s="5" t="n">
        <v>2762</v>
      </c>
      <c r="I44" s="5" t="n">
        <v>2762</v>
      </c>
    </row>
    <row r="45">
      <c r="A45" s="4" t="inlineStr">
        <is>
          <t>Stock options exercised</t>
        </is>
      </c>
      <c r="B45" s="5" t="n">
        <v>8238</v>
      </c>
      <c r="E45" s="5" t="n">
        <v>3</v>
      </c>
      <c r="I45" s="5" t="n">
        <v>8235</v>
      </c>
    </row>
    <row r="46">
      <c r="A46" s="4" t="inlineStr">
        <is>
          <t>Balance at Sep. 30, 2020</t>
        </is>
      </c>
      <c r="B46" s="6" t="n">
        <v>791629</v>
      </c>
      <c r="E46" s="6" t="n">
        <v>357</v>
      </c>
      <c r="G46" s="6" t="n">
        <v>-6030</v>
      </c>
      <c r="I46" s="6" t="n">
        <v>687618</v>
      </c>
      <c r="K46" s="6" t="n">
        <v>111807</v>
      </c>
      <c r="N46" s="6" t="n">
        <v>-2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4518</v>
      </c>
      <c r="C4" s="6" t="n">
        <v>70630</v>
      </c>
    </row>
    <row r="5">
      <c r="A5" s="3" t="inlineStr">
        <is>
          <t>Adjustments to reconcile net income to net cash provided by operating activities:</t>
        </is>
      </c>
    </row>
    <row r="6">
      <c r="A6" s="4" t="inlineStr">
        <is>
          <t>Depreciation</t>
        </is>
      </c>
      <c r="B6" s="5" t="n">
        <v>8118</v>
      </c>
      <c r="C6" s="5" t="n">
        <v>6035</v>
      </c>
    </row>
    <row r="7">
      <c r="A7" s="4" t="inlineStr">
        <is>
          <t>Amortization</t>
        </is>
      </c>
      <c r="B7" s="5" t="n">
        <v>5927</v>
      </c>
      <c r="C7" s="5" t="n">
        <v>11834</v>
      </c>
    </row>
    <row r="8">
      <c r="A8" s="4" t="inlineStr">
        <is>
          <t>Stock-based compensation expense</t>
        </is>
      </c>
      <c r="B8" s="5" t="n">
        <v>10823</v>
      </c>
      <c r="C8" s="5" t="n">
        <v>18034</v>
      </c>
    </row>
    <row r="9">
      <c r="A9" s="4" t="inlineStr">
        <is>
          <t>Amortization of debt issuance costs and discount</t>
        </is>
      </c>
      <c r="B9" s="5" t="n">
        <v>0</v>
      </c>
      <c r="C9" s="5" t="n">
        <v>954</v>
      </c>
    </row>
    <row r="10">
      <c r="A10" s="4" t="inlineStr">
        <is>
          <t>Noncash lease expense</t>
        </is>
      </c>
      <c r="B10" s="5" t="n">
        <v>9968</v>
      </c>
      <c r="C10" s="5" t="n">
        <v>7212</v>
      </c>
    </row>
    <row r="11">
      <c r="A11" s="4" t="inlineStr">
        <is>
          <t>Deferred income tax provision</t>
        </is>
      </c>
      <c r="B11" s="5" t="n">
        <v>6911</v>
      </c>
      <c r="C11" s="5" t="n">
        <v>2839</v>
      </c>
    </row>
    <row r="12">
      <c r="A12" s="4" t="inlineStr">
        <is>
          <t>Amortization and adjustment of deferred credit</t>
        </is>
      </c>
      <c r="B12" s="5" t="n">
        <v>-531</v>
      </c>
      <c r="C12" s="5" t="n">
        <v>-601</v>
      </c>
    </row>
    <row r="13">
      <c r="A13" s="4" t="inlineStr">
        <is>
          <t>Other</t>
        </is>
      </c>
      <c r="B13" s="5" t="n">
        <v>-85</v>
      </c>
      <c r="C13" s="5" t="n">
        <v>1768</v>
      </c>
    </row>
    <row r="14">
      <c r="A14" s="3" t="inlineStr">
        <is>
          <t>Changes in assets and liabilities:</t>
        </is>
      </c>
    </row>
    <row r="15">
      <c r="A15" s="4" t="inlineStr">
        <is>
          <t>Accounts receivable and unbilled, net</t>
        </is>
      </c>
      <c r="B15" s="5" t="n">
        <v>21400</v>
      </c>
      <c r="C15" s="5" t="n">
        <v>-5982</v>
      </c>
    </row>
    <row r="16">
      <c r="A16" s="4" t="inlineStr">
        <is>
          <t>Prepaid expenses and other current assets</t>
        </is>
      </c>
      <c r="B16" s="5" t="n">
        <v>-9820</v>
      </c>
      <c r="C16" s="5" t="n">
        <v>-9039</v>
      </c>
    </row>
    <row r="17">
      <c r="A17" s="4" t="inlineStr">
        <is>
          <t>Accounts payable</t>
        </is>
      </c>
      <c r="B17" s="5" t="n">
        <v>-5611</v>
      </c>
      <c r="C17" s="5" t="n">
        <v>2818</v>
      </c>
    </row>
    <row r="18">
      <c r="A18" s="4" t="inlineStr">
        <is>
          <t>Accrued expenses</t>
        </is>
      </c>
      <c r="B18" s="5" t="n">
        <v>7619</v>
      </c>
      <c r="C18" s="5" t="n">
        <v>15427</v>
      </c>
    </row>
    <row r="19">
      <c r="A19" s="4" t="inlineStr">
        <is>
          <t>Advanced billings</t>
        </is>
      </c>
      <c r="B19" s="5" t="n">
        <v>10355</v>
      </c>
      <c r="C19" s="5" t="n">
        <v>21901</v>
      </c>
    </row>
    <row r="20">
      <c r="A20" s="4" t="inlineStr">
        <is>
          <t>Lease liabilities</t>
        </is>
      </c>
      <c r="B20" s="5" t="n">
        <v>-7507</v>
      </c>
      <c r="C20" s="5" t="n">
        <v>-6477</v>
      </c>
    </row>
    <row r="21">
      <c r="A21" s="4" t="inlineStr">
        <is>
          <t>Other assets and liabilities, net</t>
        </is>
      </c>
      <c r="B21" s="5" t="n">
        <v>1093</v>
      </c>
      <c r="C21" s="5" t="n">
        <v>7574</v>
      </c>
    </row>
    <row r="22">
      <c r="A22" s="4" t="inlineStr">
        <is>
          <t>Net cash provided by operating activities</t>
        </is>
      </c>
      <c r="B22" s="5" t="n">
        <v>153178</v>
      </c>
      <c r="C22" s="5" t="n">
        <v>144927</v>
      </c>
    </row>
    <row r="23">
      <c r="A23" s="3" t="inlineStr">
        <is>
          <t>CASH FLOWS FROM INVESTING ACTIVITIES:</t>
        </is>
      </c>
    </row>
    <row r="24">
      <c r="A24" s="4" t="inlineStr">
        <is>
          <t>Property and equipment expenditures</t>
        </is>
      </c>
      <c r="B24" s="5" t="n">
        <v>-23554</v>
      </c>
      <c r="C24" s="5" t="n">
        <v>-12152</v>
      </c>
    </row>
    <row r="25">
      <c r="A25" s="4" t="inlineStr">
        <is>
          <t>Other</t>
        </is>
      </c>
      <c r="B25" s="5" t="n">
        <v>74</v>
      </c>
      <c r="C25" s="5" t="n">
        <v>-1262</v>
      </c>
    </row>
    <row r="26">
      <c r="A26" s="4" t="inlineStr">
        <is>
          <t>Net cash used in investing activities</t>
        </is>
      </c>
      <c r="B26" s="5" t="n">
        <v>-23480</v>
      </c>
      <c r="C26" s="5" t="n">
        <v>-13414</v>
      </c>
    </row>
    <row r="27">
      <c r="A27" s="3" t="inlineStr">
        <is>
          <t>CASH FLOWS FROM FINANCING ACTIVITIES:</t>
        </is>
      </c>
    </row>
    <row r="28">
      <c r="A28" s="4" t="inlineStr">
        <is>
          <t>Proceeds from stock option exercises</t>
        </is>
      </c>
      <c r="B28" s="5" t="n">
        <v>8753</v>
      </c>
      <c r="C28" s="5" t="n">
        <v>5686</v>
      </c>
    </row>
    <row r="29">
      <c r="A29" s="4" t="inlineStr">
        <is>
          <t>Repurchases of common stock</t>
        </is>
      </c>
      <c r="B29" s="5" t="n">
        <v>-50827</v>
      </c>
      <c r="C29" s="5" t="n">
        <v>0</v>
      </c>
    </row>
    <row r="30">
      <c r="A30" s="4" t="inlineStr">
        <is>
          <t>Payment of debt</t>
        </is>
      </c>
      <c r="B30" s="5" t="n">
        <v>0</v>
      </c>
      <c r="C30" s="5" t="n">
        <v>-80438</v>
      </c>
    </row>
    <row r="31">
      <c r="A31" s="4" t="inlineStr">
        <is>
          <t>Net cash used in financing activities</t>
        </is>
      </c>
      <c r="B31" s="5" t="n">
        <v>-42074</v>
      </c>
      <c r="C31" s="5" t="n">
        <v>-74752</v>
      </c>
    </row>
    <row r="32">
      <c r="A32" s="4" t="inlineStr">
        <is>
          <t>EFFECT OF EXCHANGE RATES ON CASH, CASH EQUIVALENTS, AND RESTRICTED CASH</t>
        </is>
      </c>
      <c r="B32" s="5" t="n">
        <v>-317</v>
      </c>
      <c r="C32" s="5" t="n">
        <v>-753</v>
      </c>
    </row>
    <row r="33">
      <c r="A33" s="4" t="inlineStr">
        <is>
          <t>INCREASE IN CASH, CASH EQUIVALENTS, AND RESTRICTED CASH</t>
        </is>
      </c>
      <c r="B33" s="5" t="n">
        <v>87307</v>
      </c>
      <c r="C33" s="5" t="n">
        <v>56008</v>
      </c>
    </row>
    <row r="34">
      <c r="A34" s="4" t="inlineStr">
        <is>
          <t>CASH, CASH EQUIVALENTS, AND RESTRICTED CASH — Beginning of period</t>
        </is>
      </c>
      <c r="B34" s="5" t="n">
        <v>131920</v>
      </c>
      <c r="C34" s="5" t="n">
        <v>23282</v>
      </c>
    </row>
    <row r="35">
      <c r="A35" s="4" t="inlineStr">
        <is>
          <t>CASH, CASH EQUIVALENTS, AND RESTRICTED CASH — End of period</t>
        </is>
      </c>
      <c r="B35" s="5" t="n">
        <v>219227</v>
      </c>
      <c r="C35" s="5" t="n">
        <v>79290</v>
      </c>
    </row>
    <row r="36">
      <c r="A36" s="3" t="inlineStr">
        <is>
          <t>SUPPLEMENTAL DISCLOSURE OF CASH FLOW INFORMATION—</t>
        </is>
      </c>
    </row>
    <row r="37">
      <c r="A37" s="4" t="inlineStr">
        <is>
          <t>Acquisition of property and equipment—non-cash</t>
        </is>
      </c>
      <c r="B37" s="6" t="n">
        <v>10732</v>
      </c>
      <c r="C37" s="6" t="n">
        <v>28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project management, regulatory affairs, clinical monitoring, data management and analysis, pharmacovigilance new drug application submissions, post-marketing clinical support,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19 Share Repurchases In the first quarter of 2018, the Board of Directors approved a share repurchase program authorizing up to $50.0 million in share repurchases. In the first quarter of 2020, the Board of Directors approved an additional $50.0 million in share repurchases, bringing the total to $100.0 million authorized under the share repurchase program. There were no share repurchases during the three months ended September 30, 2020. During the nine months ended September 30, 2020, the Company repurchased 772,125 shares for $50.8 million. As of September 30, 2020, $49.2 million remained available under the repurchase program authorization. Repurchases under the share repurchase program are executed in the open market or negotiated transactions under trading plans put in place pursuant to Rule 10b5-1. The Company constructively retires all repurchased shares with all amounts paid in excess of par value reflected within Retained earnings in the Company’s condensed consolidated balance sheets. The repurchase program may be suspended or discontinued at any time without notice. Recently Adopted Accounting Standards In June 2016, the FASB issued ASU 2016-13, “Financial Instruments-Credit Losses (Topic 326): Measurement of Credit Losses on Financial Instruments” intended to provide financial statement users with more decision-useful information about expected credit losses and other commitments to extend credit held by the reporting entity. The standard replaces the incurred loss impairment methodology with one that reflects expected credit losses and requires consideration of a broader range of reasonable and supportable information to inform credit loss estimates. The guidance is effective for fiscal years beginning after December 15, 2019 with early adoption permitted. The Company adopted this standard in the first quarter of 2020 and it had no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05:30Z</dcterms:created>
  <dcterms:modified xmlns:dcterms="http://purl.org/dc/terms/" xmlns:xsi="http://www.w3.org/2001/XMLSchema-instance" xsi:type="dcterms:W3CDTF">2020-10-27T16:05:30Z</dcterms:modified>
</cp:coreProperties>
</file>